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DESCRIPTION OF BUSINESS, HISTOR" sheetId="6" r:id="rId6"/>
    <s:sheet name="FIXED ASSETS" sheetId="7" r:id="rId7"/>
    <s:sheet name="INVENTORY" sheetId="8" r:id="rId8"/>
    <s:sheet name="INTANGIBLE AND OTHER ASSETS" sheetId="9" r:id="rId9"/>
    <s:sheet name="STOCK OPTIONS AND WARRANTS" sheetId="10" r:id="rId10"/>
    <s:sheet name="NOTES PAYABLE" sheetId="11" r:id="rId11"/>
    <s:sheet name="RELATED PARTY TRANSACTIONS" sheetId="12" r:id="rId12"/>
    <s:sheet name="CONVERTIBLE NOTES PAYABLE" sheetId="13" r:id="rId13"/>
    <s:sheet name="CONVERTIBLE NOTES PAYABLE RELAT" sheetId="14" r:id="rId14"/>
    <s:sheet name="STOCKHOLDERS DEFICIT" sheetId="15" r:id="rId15"/>
    <s:sheet name="COMMITMENTS AND CONTINGENCIES" sheetId="16" r:id="rId16"/>
    <s:sheet name="SUBSEQUENT EVENTS" sheetId="17" r:id="rId17"/>
    <s:sheet name="DESCRIPTION OF BUSINESS, HIST18" sheetId="18" r:id="rId18"/>
    <s:sheet name="FIXED ASSETS (Tables)" sheetId="19" r:id="rId19"/>
    <s:sheet name="INVENTORY (Tables)" sheetId="20" r:id="rId20"/>
    <s:sheet name="STOCK OPTIONS AND WARRANTS (Tab" sheetId="21" r:id="rId21"/>
    <s:sheet name="CONVERTIBLE NOTES PAYABLE (Tabl" sheetId="22" r:id="rId22"/>
    <s:sheet name="CONVERTIBLE NOTES PAYABLE REL23" sheetId="23" r:id="rId23"/>
    <s:sheet name="DESCRIPTION OF BUSINESS, HIST24" sheetId="24" r:id="rId24"/>
    <s:sheet name="FIXED ASSETS - Schedule of Prop" sheetId="25" r:id="rId25"/>
    <s:sheet name="FIXED ASSETS (Details Narrative" sheetId="26" r:id="rId26"/>
    <s:sheet name="INVENTORY - Schedule of Invento" sheetId="27" r:id="rId27"/>
    <s:sheet name="INTANGIBLE AND OTHER ASSETS (De" sheetId="28" r:id="rId28"/>
    <s:sheet name="STOCK OPTIONS AND WARRANTS - Su" sheetId="29" r:id="rId29"/>
    <s:sheet name="STOCK OPTIONS AND WARRANTS - 30" sheetId="30" r:id="rId30"/>
    <s:sheet name="STOCK OPTIONS AND WARRANTS (Det" sheetId="31" r:id="rId31"/>
    <s:sheet name="NOTES PAYABLE (Details Narrativ" sheetId="32" r:id="rId32"/>
    <s:sheet name="RELATED PARTY TRANSACTIONS (Det" sheetId="33" r:id="rId33"/>
    <s:sheet name="CONVERTIBLE NOTES PAYABLE - Sch" sheetId="34" r:id="rId34"/>
    <s:sheet name="CONVERTIBLE NOTES PAYABLE (Deta" sheetId="35" r:id="rId35"/>
    <s:sheet name="CONVERTIBLE NOTES PAYABLE REL36" sheetId="36" r:id="rId36"/>
    <s:sheet name="CONVERTIBLE NOTES PAYABLE REL37" sheetId="37" r:id="rId37"/>
    <s:sheet name="STOCKHOLDERS DEFICIT (Details N"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6</t>
  </si>
  <si>
    <t>Aug. 11, 2016</t>
  </si>
  <si>
    <t>Document And Entity Information</t>
  </si>
  <si>
    <t>Entity Registrant Name</t>
  </si>
  <si>
    <t>Skinvisible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t>
  </si>
  <si>
    <t xml:space="preserve"> </t>
  </si>
  <si>
    <t>Accounts receivable</t>
  </si>
  <si>
    <t>Inventory</t>
  </si>
  <si>
    <t>Due from related party</t>
  </si>
  <si>
    <t>Prepaid expense and other current assets</t>
  </si>
  <si>
    <t>Total current assets</t>
  </si>
  <si>
    <t>Fixed assets, net of accumulated depreciation of $326,645 and $325,855, respectively</t>
  </si>
  <si>
    <t>Intangible and other assets:</t>
  </si>
  <si>
    <t>Patents and trademarks, net of accumulated amortization of $372,615 and $344,451, respectively</t>
  </si>
  <si>
    <t>Total assets</t>
  </si>
  <si>
    <t>Current liabilities</t>
  </si>
  <si>
    <t>Accounts payable and accrued liabilities</t>
  </si>
  <si>
    <t>Bank overdraw</t>
  </si>
  <si>
    <t>Accrued interest payable</t>
  </si>
  <si>
    <t>Loans from related party</t>
  </si>
  <si>
    <t>Loans payable</t>
  </si>
  <si>
    <t>Convertible notes payable, net of unamortized debt discount of $112,265 and $141,510, respectively</t>
  </si>
  <si>
    <t>Convertible notes payable related party, net of unamortized discount of $737,606 and $895,079, respectively</t>
  </si>
  <si>
    <t>Total current liabilities</t>
  </si>
  <si>
    <t>Total liabilities</t>
  </si>
  <si>
    <t>Stockholders' deficit</t>
  </si>
  <si>
    <t>Common stock; $0.001 par value; 200,000,000 shares authorized; 117,073,969 and 115,701,969 shares issued and outstanding at June 30, 2016 and December 31, 2014, respectively</t>
  </si>
  <si>
    <t>Additional paid-in capital</t>
  </si>
  <si>
    <t>Accumulated deficit</t>
  </si>
  <si>
    <t>Total stockholders' deficit</t>
  </si>
  <si>
    <t>Total liabilities and stockholders' deficit</t>
  </si>
  <si>
    <t>Consolidated Balance Sheets (Parenthetical) - USD ($)</t>
  </si>
  <si>
    <t>Statement of Financial Position [Abstract]</t>
  </si>
  <si>
    <t>Common Stock, Par Value</t>
  </si>
  <si>
    <t>Common Stock, Shares Authorized</t>
  </si>
  <si>
    <t>Common Stock, Issued</t>
  </si>
  <si>
    <t>Accumulated Depreciation</t>
  </si>
  <si>
    <t>Convertible Notes Payable, net of unamortized debt discount</t>
  </si>
  <si>
    <t>Convertible Notes Payable, related party, net of unamortized discount</t>
  </si>
  <si>
    <t>Accumulated Amortization</t>
  </si>
  <si>
    <t>Consolidated Statements of Operations (Unaudited) - USD ($)</t>
  </si>
  <si>
    <t>3 Months Ended</t>
  </si>
  <si>
    <t>Jun. 30, 2015</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on extinguishment of debt</t>
  </si>
  <si>
    <t>Total other expense</t>
  </si>
  <si>
    <t>Net loss</t>
  </si>
  <si>
    <t>Basic loss per common share</t>
  </si>
  <si>
    <t>Basic weighted average common shares outstanding</t>
  </si>
  <si>
    <t>Consolidated Statements of Cash Flows (Unaudited) - USD ($)</t>
  </si>
  <si>
    <t>Cash flows from operating activities:</t>
  </si>
  <si>
    <t>Stock-based compensation</t>
  </si>
  <si>
    <t>Book overdraw</t>
  </si>
  <si>
    <t>Amortization of debt discount</t>
  </si>
  <si>
    <t>Changes in operating assets and liabilities:</t>
  </si>
  <si>
    <t>Increase in inventory</t>
  </si>
  <si>
    <t>Decrease in accounts receivable</t>
  </si>
  <si>
    <t>Increase in accounts payable and accrued liabilities</t>
  </si>
  <si>
    <t>Increase in accrued interest</t>
  </si>
  <si>
    <t>Net cash used in operating activities</t>
  </si>
  <si>
    <t>Cash flows from investing activities:</t>
  </si>
  <si>
    <t>Purchase of fixed and intangible assets</t>
  </si>
  <si>
    <t>Net cash used in investing activities</t>
  </si>
  <si>
    <t>Cash flows from financing activities:</t>
  </si>
  <si>
    <t>Proceeds from sale of common stock</t>
  </si>
  <si>
    <t>Proceeds from related party loans, net of payments</t>
  </si>
  <si>
    <t>Payments on notes payable</t>
  </si>
  <si>
    <t>Proceeds from notes payable</t>
  </si>
  <si>
    <t>Proceeds from convertible notes payable</t>
  </si>
  <si>
    <t>Payments on convertible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Accrued expenses converted to notes</t>
  </si>
  <si>
    <t>Beneficial conversion feature</t>
  </si>
  <si>
    <t>Common stock issued on extinguishment of debts</t>
  </si>
  <si>
    <t>DESCRIPTION OF BUSINESS, HISTORY AND SUMMARY OF SIGNIFICANT POLICIES</t>
  </si>
  <si>
    <t>Accounting Policies [Abstract]</t>
  </si>
  <si>
    <t>1.
DESCRIPTION OF BUSINESS, HISTORY AND SUMMARY OF SIGNIFICANT POLICIES Description
of business 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Skinvisible,
Inc., together with its subsidiaries, shall herein be collectively referred to as the Company. Going
concern Principles
of consolidation Use
of estimates Cash
and cash equivalents For
purposes of the statement of cash flows, the Company considers all highly liquid investments and short-term debt instruments with
original maturities of three months or less to be cash equivalents. There are $0 and $0 in cash and cash equivalents as of June
30, 2016 and December 31, 2015, respectively.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Product
sales Royalty
sales Distribution
and license rights sales Costs
of Revenue Accounts
Receivable Inventory
Goodwill
and intangible assets Intangibles  Goodwill and Other Income
taxes Income
Taxes Stock-based
compensation Compensation-Stock
Compensation Stock
based compensation expense recognized under ASC 718-10 for the six months ended June 30, 2016 and 2015 totaled $133,445 and $0,
respectively. Earnings
(loss) per share Earnings Per Share</t>
  </si>
  <si>
    <t>FIXED ASSETS</t>
  </si>
  <si>
    <t>Property, Plant and Equipment [Abstract]</t>
  </si>
  <si>
    <t xml:space="preserve">2.
FIXED ASSETS Fixed
assets consist of the following as of June 30, 2016 and December 31, 2015:
June
30, 2016 December
31, 2015
Machinery
and equipment $ 48,163 $ 48,163
Furniture and fixtures 113,635 113,635
Computers, equipment
and software 39,722 39,722
Leasehold improvements 12,569 12,569
Lab
equipment 113,461 113,461
Total 327,550 327,550
Less:
accumulated depreciation (326,645 ) (325,855 )
Fixed
assets, net of accumulated depreciation $ 905 $ 1,695 Depreciation
expense for the three months ended June 30, 2016 and 2015 was $790 and $790, respectively. </t>
  </si>
  <si>
    <t>INVENTORY</t>
  </si>
  <si>
    <t>Inventory Disclosure [Abstract]</t>
  </si>
  <si>
    <t xml:space="preserve">3.
INVENTORY Inventory
consist of the following as of June 30, 2016 and December 31, 2015
June
30, 2016 December
31, 2015
Shipping
and Packing materials $ 10,155 $ 11,651
Marketing Supplies 17,492 19,346
Finished Goods 35,867 19,082
Raw
Materials 24,257 40,893
Total $ 87,771 $ 90,972 </t>
  </si>
  <si>
    <t>INTANGIBLE AND OTHER ASSETS</t>
  </si>
  <si>
    <t>Notes to Financial Statements</t>
  </si>
  <si>
    <t>4.
INTANGIBLE AND OTHER ASSETS Patents
and trademarks are capitalized at their historical cost and are amortized over their estimated useful lives. As of June 30, 2016,
patents and trademarks total $646,169, net of $372,615 of accumulated amortization. Amortization expense for the six months ended
June 30, 2016 and 2015 was $28,164 and $27,956,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June 30, 2016.</t>
  </si>
  <si>
    <t>STOCK OPTIONS AND WARRANTS</t>
  </si>
  <si>
    <t>Temporary Equity Disclosure [Abstract]</t>
  </si>
  <si>
    <t>5.
STOCK OPTIONS AND WARRANTS The
following is a summary of option activity during the six months ended June 30, 2016.
Number of
Shares Weighted
Average Exercise Price
Balance,
December 31, 2015 8,450,000 $ 0.05
Options
granted and assumed 4,150,000 $ 0.02
Options
expired 1,350,000 $ 0.04
Options
canceled  
Options
exercised  
Balance,
June 30, 2016 11,250,000 $ 0.03 As
of June 30, 2016, all stock options outstanding are exercisable. On
February 10, 2016, the Company granted stock options for 4,150,000 options to purchase shares of its common stock to its
officers and directors. The options have a strike price of $0.02. The stock options were exercisable upon grant and have a life
of 3 years. The stock options were valued at $99,167 using the Black-Scholes option pricing model. The Company
recorded an expense of $99,197 for the six months ended June 30, 2016. Stock
warrants - The
following is a summary of warrants activity during the three months ended June 30, 2016. Number
of Shares Weighted
Average Exercise Price
Balance,
December 31, 2015 2,969,750 $ 0.06
Warrants
granted and assumed  
Warrants
expired 683,750 0.06
Warrants
canceled  
Warrants
exercised  
Balance,
June 30, 2016 2,286,000 $ 0.05 All
warrants outstanding as of June 30, 2016 are exercisable</t>
  </si>
  <si>
    <t>NOTES PAYABLE</t>
  </si>
  <si>
    <t>6.
NOTES PAYABLE 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During six months ending June 30, 2016 the Company made principal payments of $nil. On
May 19, 2014, the Company approved a financing plan to offer accredited investors up to an additional $1,000,000 in secured promissory
notes. For the period from May 19, 2014 to March 31, 2015 the Company entered into twenty-seven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As of June 30, 2016, $935,500 in notes have reached their initial maturity
date. Note holders of $199,400 in debt executed agreements extending their notes for an additional 12 months upon the same terms.
The extended notes will mature between August 1, 2016 and October 6, 2016. During
the period from April 1, 2015 and September 30, 2015, the Company entered into thirteen additional 9% notes payable to investors
and received total proceeds of $326,000. The notes are due two years from the anniversary date of execution. The Notes are secured
by the US Patent rights granted for the Company's Sunscreen Products: US patent number #8,128,913: "Sunscreen Composition
with Enhanced UV-A Absorber Stability and Methods". On
January 27, 2016, the Company entered into a 12% unsecured note payable to an investor and received total proceeds of $33,000.
The note was due on April 30, 2016. The maturity has been extended to May 30, 2016. On
January 27, 2016, we entered into a promissory note pursuant to which we borrowed $24,000. Interest under the note is at 10% per
annum, and the principal and all accrued but unpaid interest was due on February 15, 2016. As
of June 30, 2016, $2,178,500 of the Notes were due in less than 12 months and have been classified as current notes payable.</t>
  </si>
  <si>
    <t>RELATED PARTY TRANSACTIONS</t>
  </si>
  <si>
    <t>Related Party Transactions [Abstract]</t>
  </si>
  <si>
    <t>7. RELATED
PARTY TRANSACTIONS During
the six months ended 2016, an officer advanced $16,700 to support the daily operations of the company. The advance is due on demand
and bears no interest. As
of June 30, 2016, $26,469 remained due to related parties as repayment for advanced monies, all related other party notes have
been extinguished or re-negotiated as convertible notes. See note 10.</t>
  </si>
  <si>
    <t>CONVERTIBLE NOTES PAYABLE</t>
  </si>
  <si>
    <t xml:space="preserve">8.
CONVERTIBLE NOTES PAYABLE
Convertible Notes
Payable at consists of the following: June
30, December
31,
2016 2015
$52,476
face value,10% unsecured note payable to an investor, note interest and principal are due on demand. The note could
be converted to option rights for the Companys shares at ten cents per share ($0.10), these rights expired on January
12, 2010. The note is currently in default, but no penalties occur due to default. $ 28,476 $ 28,476
Unamortized
debt discount  
Total,
net of unamortized discount 28,476 28,476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The original issue discount feature is valued under the intrinsic value method. The notes have reach maturity and
are now in default, under the notes default provisions the entire balance is now due upon demand. 1,000,000 1,000,000
Original
issue discount 111,110 111,110
Unamortized
debt discount  
Total,
net of unamortized discount 1,111,110 1,111,110
On
July 28, 2015, the Company entered into a convertible promissory note pursuant to which it borrowed $47,500. Interest under
the convertible promissory note is 8% per annum, and the principal and all accrued but unpaid interest is due on April 30,
2016. The note is convertible at any time following 180 days after the issuance date at noteholders option into shares of
our common stock at a variable conversion price of 58% of the lowest average three day market price of our common stock during
the 10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9.99% of the Companys outstanding shares
of common stock.  47,500
Unamortized
debt discount  (19,497 )
Total,
net of unamortized discount  28,003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aggregate original issue discount feature has been accreted and charged to interest
expenses as a financing expense in the amount of $26,303 during the six months ended
June 30, 2016. The original issue discount feature is valued under the intrinsic value
method. 135,000 135,000
Unamortized
debt discount (77,605 ) (106,908 )
Total,
net of unamortized discount 57,395 28,092
On
December 17, 2015, the Company entered into a convertible promissory note pursuant to which it borrowed $25,000. Interest
under the convertible promissory note is 10% per annum, and the principal and all accrued but unpaid interest is due on May
17, 2016. The note is convertible into 1,250,000 shares of the Companys common stock at a price of $0.02 per share
and 625,000 warrants exercisable at $0.04 per share. The
Company has determined the value associated with the beneficial conversion feature in
connection with the notes negotiated on December 17, 2015 to be $16,648. The aggregate
original issue discount feature has been accreted and charged to interest expenses as
a financing expense in the amount of $15,104 during the six months ended June 30, 2016.
The beneficial conversion feature is valued under the intrinsic value method 25,000 25,000
Unamortized
debt discount (15,104 )
Total,
net of unamortized discount 25,000 9,896
On
February 1, 2016, the Company entered into a convertible promissory note pursuant to
which it borrowed $25,000. Interest under the convertible promissory note is 10% per
annum, and the principal and all accrued but unpaid interest is due on July 25, 2016.
The note is convertible into 1,250,000 shares of the Companys common stock at
a price of $0.02 per share and 625,000 warrants exercisable at $0.02 per share. The
Company has determined the value associated with the beneficial conversion feature in connection with the notes negotiated on
February 1, 2016 to be $21,819. The aggregate original issue discount feature has been accreted and charged to interest expenses
as a financing expense in the amount of $18,702 during the six months ended June 30, 2016. The beneficial conversion feature is
valued under the intrinsic value method 25,000 
Unamortized
debt discount (3,117 ) 
Total,
net of unamortized discount 21,833 
On
February 1, 2016, the Company entered into a convertible promissory note pursuant to
which it borrowed $38,000. Interest under the convertible promissory note is 10% per
annum, and the principal and all accrued but unpaid interest is due on February 15, 2017.
The note is convertible into 1,900,000 shares of the Companys common stock at
a price of $0.02 per share and 950,000 warrants exercisable at $0.02 per share. The
Company has determined the value associated with the beneficial conversion feature in connection with the notes negotiated on
February 1, 2016 to be $33,164. The aggregate original issue discount feature has been accreted and charged to interest expenses
as a financing expense in the amount of $13,091 during the six months ended June 30, 2016. The beneficial conversion feature is
valued under the intrinsic value method 38,000 
Unamortized
debt discount (20,037 ) 
Total,
net of unamortized discount 17,927 
On
February 17, 2015,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has determined the value associated with the beneficial conversion feature in connection with the notes negotiated on
February 27, 2016 to be $14,049. The aggregate original issue discount feature has been accreted and charged to interest expenses
as a financing expense in the amount of $2,579 during the six months ended June 30, 2016. The beneficial conversion feature is
valued under the intrinsic value method 20,000 
Unamortized
debt discount (11,470 ) 
Total,
net of unamortized discount 8,530 
$ 1,270,321 $ 1,205,576 </t>
  </si>
  <si>
    <t>CONVERTIBLE NOTES PAYABLE RELATED PARTY</t>
  </si>
  <si>
    <t xml:space="preserve">10.
CONVERTIBLE NOTES PAYABLE RELATED PARTY
Convertible
Notes Payable Related Party at consists of the following: June
30, December
31,
2016 2015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83,028 during the six months ending June 30, 2016. The beneficial conversion feature
is valued under the intrinsic value method. In the year ending December 2013, the Company made $51,485
in cash payments to reduce the note balance. 1,071,593 1,071,593
Unamortized
debt discount (83,941 ) (166,969 )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20,732
during the six months ending June 30, 2016. The beneficial conversion feature is valued under the intrinsic value
method. On January 18, 2013, the Company made a $3,990 cash payment to reduce the note balance. 321,032 321,032
Unamortized
debt discount (41,578 ) (62,310 )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18,149 during the six months ending June 30, 2016. The beneficial conversion feature
is valued under the intrinsic value method. 182,083 182,083
Unamortized
debt discount (54,732 ) (72,881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7,053 during the six months ending
June 30, 2016. The beneficial conversion feature is valued under the intrinsic value method. 106,152 106,152
Unamortized
debt discount (28,292 ) (35,345 )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4,729
during six months ending June 30, 2016. The beneficial conversion feature is valued under the intrinsic value method. 142,501 142,501
Unamortized
debt discount (4,731 ) (56,966 )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11,774 during
the six months ending June 30, 2016. The beneficial conversion feature is valued under the intrinsic value method. 118,126 118,126
Unamortized
debt discount (70,836 ) (82,610 )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4,033 during
six months ending June 30, 2016. The beneficial conversion feature is valued under the intrinsic value method. 40,558 40,558
Unamortized
debt discount (26,305 ) (30,338 )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5,724 during
the six months ending June 30, 2016. The beneficial conversion feature is valued under the intrinsic value method. 65,295 65,295
Unamortized
debt discount (40,233 ) (45,957 )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34,039 during the six months ending June 30, 2016. The beneficial conversion feature is valued under
the intrinsic value method. 343,687 343,687
Unamortized
debt discount (307,664 ) (341,703 )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nil under the intrinsic value method. 3,600 
Unamortized
debt discount  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247 during the six months ending June 30, 2016.
The beneficial conversion feature is valued under the intrinsic value method. 343,687 
Unamortized
debt discount (307,664 ) 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will be accreted and charged to interest expenses as a financing expense. The beneficial conversion
feature is valued under the intrinsic value method. 192,417 
Unamortized
debt discount (28,365 ) 
$ 1,882,771 $ 1,495,948 </t>
  </si>
  <si>
    <t>STOCKHOLDERS DEFICIT</t>
  </si>
  <si>
    <t>Equity [Abstract]</t>
  </si>
  <si>
    <t xml:space="preserve">11.
STOCKHOLDERS DEFICIT The
Company is authorized to issue 200,000,000 shares of $0.001 par value common stock. The Company had 117,073,969 and 115,701,969
issued and outstanding shares of common stock as of June 30, 2016 and December 31, 2015, respectively. On
March 30, 2016, 72,000 shares of the Companys common stock were issued to settle $3,600 of accrued expenses due to a director
of the Company. A gain of $2.592 was recognized as a result of this settlement. On
January 27, 2016, the Company entered into a promissory note and pursuant to its terms the Company issued the holder 100,000 shares
of its common stock valued at $0.02 per share. The shares were fair valued at $2,000 or $0.02 per share. On
January 27, 2016, the Company entered into a promissory note and pursuant to its terms the Company issued the holder 200,000 shares
of its common stock valued at $0.02 per share. The shares were fair valued at $4,980 or $0.0249 per share. On
February 1, 2016, the Company entered into a promissory note and pursuant to its terms the Company issued the holder 400,000 shares
of its common stock valued at $0.02 per share. The shares were fair valued at $9,960 or $0.0249 per share. On
February 1, 2016, the Company entered into a promissory note and pursuant to its terms the Company issued the holder 250,000 shares
of its common stock valued at $0.02 per share. The shares were fair valued at $6,225 or $0.0249 per share. On
February 2, 2016, the Company issued of 400,000 shares of the Companys common stock to five consultants for services related
to the Companys financing. The shares were fair valued at $9,960 or $0.0249 per share. </t>
  </si>
  <si>
    <t>COMMITMENTS AND CONTINGENCIES</t>
  </si>
  <si>
    <t>Commitments and Contingencies Disclosure [Abstract]</t>
  </si>
  <si>
    <t>12.
COMMITMENTS AND CONTINGENCIES Lease
obligations
2016 17,151
2017 5,718 Rental
expense, resulting from operating lease agreements, approximated $21,572 and $21,832 for the six months ended June 30, 2016 and
2015, respectively. On
April 1, 2016, the Company licensed to Kintari Int. Inc. the following : the exclusive rights to its existing line of cosmeceutical
products; the exclusive rights to any future cosmeceutical products developed by the Company; the right-of-first-refusal on its
existing OTC products; and the right-of-first-refusal to any future OTC products developed by the Company. In exchange, the Company
acquired 8,000,000 shares of Kintari Int. Inc.s common stock. Kintari Int. Inc. is the Companys wholly owned subsidiary.
The material terms of the license with Skinvisible are as follows:
§ Kintari
acquired the right to appoint sub-licensees provided that Skinvisible approves in advance.
§ If
Skinvisible desires to sell an OTC product, it must first notify Kintari. If Kintari
desires to exercise the right-of-first-refusal on that OTC product, Kintari must launch
the product within 6 months or lose it to Skinvisible.
§ Kintari
agreed to purchase the existing product inventory, raw ingredients, packaging materials
plus all Kintari marketing materials for a total of $87,720.14. Kintari has not yet paid
this amount and the parties are waiting for fundraising in connection with an offering
to do so.
§ Skinvisible
agreed to sell its polymers to Kintari and Kintari will manufacture the products using
those polymers.
§ Kintari
may use any of Skinvisibles existing trademarks.
§ Kintari
agreed to pay to Skinvisible an on-going royalty of 5% on revenue generated from the
products.
§ Kintari
agreed to pay to Skinvisible a minimum annual royalty equal to $50,000 for the first
year after launch, $100,000 for the second year after launch and $150,000 for the third
year after launch and each subsequent year for the term of the agreement.
§ Kintari
agreed to pay to Skinvisible a royalty of 25% of any non-royalty payments received by
Kintari from sub-licensees, including fees received in consideration for sublicensing
the products.
§ The
agreement may be terminated by, among other things, a mutual consent of the parties or
a breach and failure to cure by one of the parties. Kintari
Int. Inc. commenced business in April 2016 in the U.S. and expects to begin operations in Canada in September 2016. Kintari Int.
Inc. is the parent company to Kintari USA Inc. and Kintai Canana Inc. These companies will be used as operating entities to market
and sell the products. Kintari Int. Inc. will need to raise capital of at least $2 million to assist with its development and
payments to the Company. Kintari Int. Inc. plans to seek a TSX Venture Exchange listing upon completion of this financing.</t>
  </si>
  <si>
    <t>SUBSEQUENT EVENTS</t>
  </si>
  <si>
    <t>Subsequent Events [Abstract]</t>
  </si>
  <si>
    <t>13.
SUBSEQUENT EVENTS In
accordance with SFAS 165 (ASC 855-10) the Company has analyzed its operations subsequent to June 30, 2016 to the date these financial
statements were issued, and has determined that it does not have any material subsequent events to disclose in these financial
statements</t>
  </si>
  <si>
    <t>DESCRIPTION OF BUSINESS, HISTORY AND SUMMARY OF SIGNIFICANT POLICIES (Policies)</t>
  </si>
  <si>
    <t>Description of Business</t>
  </si>
  <si>
    <t>Description
of business</t>
  </si>
  <si>
    <t>History</t>
  </si>
  <si>
    <t>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Skinvisible,
Inc., together with its subsidiaries, shall herein be collectively referred to as the Company.</t>
  </si>
  <si>
    <t>Going Concern</t>
  </si>
  <si>
    <t>Going
concern</t>
  </si>
  <si>
    <t>Principles of Consolidation</t>
  </si>
  <si>
    <t>Principles
of consolidation</t>
  </si>
  <si>
    <t>Use of Estimates</t>
  </si>
  <si>
    <t>Use
of estimates</t>
  </si>
  <si>
    <t>Cash and Cash Equivalents</t>
  </si>
  <si>
    <t>Cash
and cash equivalents For
purposes of the statement of cash flows, the Company considers all highly liquid investments and short-term debt instruments with
original maturities of three months or less to be cash equivalents. There are $0 and $0 in cash and cash equivalents as of June
30, 2016 and December 31, 2015, respectively.</t>
  </si>
  <si>
    <t>Fair Value of Financial Instruments</t>
  </si>
  <si>
    <t>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Product
sales Royalty
sales Distribution
and license rights sales Costs
of Revenue</t>
  </si>
  <si>
    <t>Accounts Receivable</t>
  </si>
  <si>
    <t>Accounts
Receivable</t>
  </si>
  <si>
    <t>Goodwill and Intangible Assets</t>
  </si>
  <si>
    <t>Goodwill
and intangible assets Intangibles  Goodwill and Other</t>
  </si>
  <si>
    <t>Income Taxes</t>
  </si>
  <si>
    <t>Income
taxes Income
Taxes</t>
  </si>
  <si>
    <t>Stock-based Compensation</t>
  </si>
  <si>
    <t>Stock-based
compensation Compensation-Stock
Compensation Stock
based compensation expense recognized under ASC 718-10 for the six months ended June 30, 2016 and 2015 totaled $133,445 and $0,
respectively.</t>
  </si>
  <si>
    <t>Earnings (loss) Per Share</t>
  </si>
  <si>
    <t>Earnings
(loss) per share Earnings Per Share</t>
  </si>
  <si>
    <t>FIXED ASSETS (Tables)</t>
  </si>
  <si>
    <t>Schedule of Property and Plan Equipment</t>
  </si>
  <si>
    <t xml:space="preserve">June
30, 2016 December
31, 2015
Machinery
and equipment $ 48,163 $ 48,163
Furniture and fixtures 113,635 113,635
Computers, equipment
and software 39,722 39,722
Leasehold improvements 12,569 12,569
Lab
equipment 113,461 113,461
Total 327,550 327,550
Less:
accumulated depreciation (326,645 ) (325,855 )
Fixed
assets, net of accumulated depreciation $ 905 $ 1,695 </t>
  </si>
  <si>
    <t>INVENTORY (Tables)</t>
  </si>
  <si>
    <t>Schedule of Inventory</t>
  </si>
  <si>
    <t xml:space="preserve">June
30, 2016 December
31, 2015
Shipping
and Packing materials $ 10,155 $ 11,651
Marketing Supplies 17,492 19,346
Finished Goods 35,867 19,082
Raw
Materials 24,257 40,893
Total $ 87,771 $ 90,972 </t>
  </si>
  <si>
    <t>STOCK OPTIONS AND WARRANTS (Tables)</t>
  </si>
  <si>
    <t>Summary of Options</t>
  </si>
  <si>
    <t>Number of
Shares Weighted
Average Exercise Price
Balance,
December 31, 2015 8,450,000 $ 0.05
Options
granted and assumed 4,150,000 $ 0.02
Options
expired 1,350,000 $ 0.04
Options
canceled  
Options
exercised  
Balance,
June 30, 2016 11,250,000 $ 0.03</t>
  </si>
  <si>
    <t>Summary of Warrants</t>
  </si>
  <si>
    <t xml:space="preserve"> Number
of Shares Weighted
Average Exercise Price
Balance,
December 31, 2015 2,969,750 $ 0.06
Warrants
granted and assumed  
Warrants
expired 683,750 0.06
Warrants
canceled  
Warrants
exercised  
Balance,
June 30, 2016 2,286,000 $ 0.05 </t>
  </si>
  <si>
    <t>CONVERTIBLE NOTES PAYABLE (Tables)</t>
  </si>
  <si>
    <t>Schedule of Conversions of Stock</t>
  </si>
  <si>
    <t xml:space="preserve">2016 17,151
2017 5,718 </t>
  </si>
  <si>
    <t>CONVERTIBLE NOTES PAYABLE RELATED PARTY (Tables)</t>
  </si>
  <si>
    <t>Convertible Notes Payable Related Party Disclosure</t>
  </si>
  <si>
    <t xml:space="preserve">Convertible
Notes Payable Related Party at consists of the following: June
30, December
31,
2016 2015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83,028 during the six months ending June 30, 2016. The beneficial conversion feature
is valued under the intrinsic value method. In the year ending December 2013, the Company made $51,485
in cash payments to reduce the note balance. 1,071,593 1,071,593
Unamortized
debt discount (83,941 ) (166,969 )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20,732
during the six months ending June 30, 2016. The beneficial conversion feature is valued under the intrinsic value
method. On January 18, 2013, the Company made a $3,990 cash payment to reduce the note balance. 321,032 321,032
Unamortized
debt discount (41,578 ) (62,310 )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18,149 during the six months ending June 30, 2016. The beneficial conversion feature
is valued under the intrinsic value method. 182,083 182,083
Unamortized
debt discount (54,732 ) (72,881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7,053 during the six months ending
June 30, 2016. The beneficial conversion feature is valued under the intrinsic value method. 106,152 106,152
Unamortized
debt discount (28,292 ) (35,345 )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4,729
during six months ending June 30, 2016. The beneficial conversion feature is valued under the intrinsic value method. 142,501 142,501
Unamortized
debt discount (4,731 ) (56,966 )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11,774 during
the six months ending June 30, 2016. The beneficial conversion feature is valued under the intrinsic value method. 118,126 118,126
Unamortized
debt discount (70,836 ) (82,610 )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4,033 during
six months ending June 30, 2016. The beneficial conversion feature is valued under the intrinsic value method. 40,558 40,558
Unamortized
debt discount (26,305 ) (30,338 )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5,724 during
the six months ending June 30, 2016. The beneficial conversion feature is valued under the intrinsic value method. 65,295 65,295
Unamortized
debt discount (40,233 ) (45,957 )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34,039 during the six months ending June 30, 2016. The beneficial conversion feature is valued under
the intrinsic value method. 343,687 343,687
Unamortized
debt discount (307,664 ) (341,703 )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nil under the intrinsic value method. 3,600 
Unamortized
debt discount  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247 during the six months ending June 30, 2016.
The beneficial conversion feature is valued under the intrinsic value method. 343,687 
Unamortized
debt discount (307,664 ) 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will be accreted and charged to interest expenses as a financing expense. The beneficial conversion
feature is valued under the intrinsic value method. 192,417 
Unamortized
debt discount (28,365 ) 
$ 1,882,771 $ 1,495,948 </t>
  </si>
  <si>
    <t>DESCRIPTION OF BUSINESS, HISTORY AND SUMMARY OF SIGNIFICANT POLICIES (Details Narrative) - USD ($)</t>
  </si>
  <si>
    <t>9 Months Ended</t>
  </si>
  <si>
    <t>12 Months Ended</t>
  </si>
  <si>
    <t>Sep. 30, 2014</t>
  </si>
  <si>
    <t>Dec. 31, 2014</t>
  </si>
  <si>
    <t>Dec. 31, 2013</t>
  </si>
  <si>
    <t>Date of Incorporation</t>
  </si>
  <si>
    <t>Mar. 6,
		1998</t>
  </si>
  <si>
    <t>Accumulated Deficit</t>
  </si>
  <si>
    <t>Stock based compenstation</t>
  </si>
  <si>
    <t>Convertible Notes Payable</t>
  </si>
  <si>
    <t>FIXED ASSETS - Schedule of Property and Plan Equipment (Details) - USD ($)</t>
  </si>
  <si>
    <t>Machinery and equipment</t>
  </si>
  <si>
    <t>Furniture and fixtures</t>
  </si>
  <si>
    <t>Computers, equipment and software</t>
  </si>
  <si>
    <t>Leasehold improvements</t>
  </si>
  <si>
    <t>Lab equipment</t>
  </si>
  <si>
    <t>Total</t>
  </si>
  <si>
    <t>Less: accumulated depreciation</t>
  </si>
  <si>
    <t>Fixed assets, net of accumulated depreciation</t>
  </si>
  <si>
    <t>FIXED ASSETS (Details Narrative) - USD ($)</t>
  </si>
  <si>
    <t>Depreciation expense</t>
  </si>
  <si>
    <t>INVENTORY - Schedule of Inventory (Details) - USD ($)</t>
  </si>
  <si>
    <t>Shipping and Packing Materials</t>
  </si>
  <si>
    <t>Marketing Supplies</t>
  </si>
  <si>
    <t>Finished Goods</t>
  </si>
  <si>
    <t>Raw Materials</t>
  </si>
  <si>
    <t>INTANGIBLE AND OTHER ASSETS (Details Narrative) - USD ($)</t>
  </si>
  <si>
    <t>Patents and trademarks, Gross</t>
  </si>
  <si>
    <t>Amortization Expense</t>
  </si>
  <si>
    <t>STOCK OPTIONS AND WARRANTS - Summary of Options (Details)</t>
  </si>
  <si>
    <t>Jun. 30, 2016$ / sharesshares</t>
  </si>
  <si>
    <t>Stock Options And Warrants - Summary Of Options Details</t>
  </si>
  <si>
    <t>Beginning Balance, number of shares | shares</t>
  </si>
  <si>
    <t>Beginning Balance, weighted average exercise price | $ / shares</t>
  </si>
  <si>
    <t>Options granted and assumed, number of shares | shares</t>
  </si>
  <si>
    <t>Options granted and assumed, weighted average exercise price | $ / shares</t>
  </si>
  <si>
    <t>Options expired, number of shares | shares</t>
  </si>
  <si>
    <t>. | $ / shares</t>
  </si>
  <si>
    <t>Ending Balance, number of shares | shares</t>
  </si>
  <si>
    <t>Ending Balance, weighted average exercise price | $ / shares</t>
  </si>
  <si>
    <t>STOCK OPTIONS AND WARRANTS - Summary of Warrants (Details)</t>
  </si>
  <si>
    <t>Beginning Balance, weighted average exercise price</t>
  </si>
  <si>
    <t>Warrants granted and assumed, weighted average exercise price</t>
  </si>
  <si>
    <t>Warrants expired, number of shares | shares</t>
  </si>
  <si>
    <t>Warrants expired, weighted average exercise price</t>
  </si>
  <si>
    <t>Ending Balance, weighted average exercise price</t>
  </si>
  <si>
    <t>STOCK OPTIONS AND WARRANTS (Details Narrative)</t>
  </si>
  <si>
    <t>Jun. 30, 2016USD ($)$ / sharesshares</t>
  </si>
  <si>
    <t>Expense</t>
  </si>
  <si>
    <t>Stock Options Granted 1</t>
  </si>
  <si>
    <t>Stock Options, Date Granted</t>
  </si>
  <si>
    <t>Feb. 10,
		2016</t>
  </si>
  <si>
    <t>Stock Options, shares | shares</t>
  </si>
  <si>
    <t>Stock Options, strick price | $ / shares</t>
  </si>
  <si>
    <t>Stock Options, expected life</t>
  </si>
  <si>
    <t>3 years</t>
  </si>
  <si>
    <t>Stock Options, value</t>
  </si>
  <si>
    <t>NOTES PAYABLE (Details Narrative) - USD ($)</t>
  </si>
  <si>
    <t>10 Months Ended</t>
  </si>
  <si>
    <t>Sep. 30, 2015</t>
  </si>
  <si>
    <t>Mar. 31, 2015</t>
  </si>
  <si>
    <t>Jan. 27, 2016</t>
  </si>
  <si>
    <t>May 19, 2014</t>
  </si>
  <si>
    <t>Notes reached maturity</t>
  </si>
  <si>
    <t>Debt Executed Agreements</t>
  </si>
  <si>
    <t>Thirteen Notes Payable</t>
  </si>
  <si>
    <t>Secured Promissory Notes, max amount offered</t>
  </si>
  <si>
    <t>Promissory Notes, Interest Rate</t>
  </si>
  <si>
    <t>9.00%</t>
  </si>
  <si>
    <t>Promissory Notes, Proceeds</t>
  </si>
  <si>
    <t>Promissory Notes, Due</t>
  </si>
  <si>
    <t>2 years</t>
  </si>
  <si>
    <t>Five Notes Payable</t>
  </si>
  <si>
    <t>Twenty Four Notes Payble</t>
  </si>
  <si>
    <t>Financing Plan Approved</t>
  </si>
  <si>
    <t>May 22,
		2013</t>
  </si>
  <si>
    <t>Twenty Seven Notes Payable</t>
  </si>
  <si>
    <t>May 19,
		2014</t>
  </si>
  <si>
    <t>Notes Payable One</t>
  </si>
  <si>
    <t>12.00%</t>
  </si>
  <si>
    <t>Maturity Date</t>
  </si>
  <si>
    <t>May 30,
		2016</t>
  </si>
  <si>
    <t>Notes Payable Two</t>
  </si>
  <si>
    <t>10.00%</t>
  </si>
  <si>
    <t>Feb. 15,
		2016</t>
  </si>
  <si>
    <t>RELATED PARTY TRANSACTIONS (Details Narrative) - USD ($)</t>
  </si>
  <si>
    <t>Due to Related Party</t>
  </si>
  <si>
    <t>Officer Advanced</t>
  </si>
  <si>
    <t>CONVERTIBLE NOTES PAYABLE - Schedule of Conversions of Stock (Details) - USD ($)</t>
  </si>
  <si>
    <t>Total Net of Unamortized Discount</t>
  </si>
  <si>
    <t>Convertible Note 3</t>
  </si>
  <si>
    <t>Convertible Note Payable</t>
  </si>
  <si>
    <t>Unamortized debt discount</t>
  </si>
  <si>
    <t>Convertible Note 2</t>
  </si>
  <si>
    <t>Convertible Note 1</t>
  </si>
  <si>
    <t>Convertible Note 8</t>
  </si>
  <si>
    <t>Convertible Note 7</t>
  </si>
  <si>
    <t>Convertible Note 6</t>
  </si>
  <si>
    <t>Convertible Note 4</t>
  </si>
  <si>
    <t>Convertible Note 5</t>
  </si>
  <si>
    <t>CONVERTIBLE NOTES PAYABLE (Details Narrative) - USD ($)</t>
  </si>
  <si>
    <t>Convertible Notes Payable, Value</t>
  </si>
  <si>
    <t>Interest Rate</t>
  </si>
  <si>
    <t>8.00%</t>
  </si>
  <si>
    <t>Expiration Date</t>
  </si>
  <si>
    <t>Apr. 30,
		2016</t>
  </si>
  <si>
    <t>Financing expense</t>
  </si>
  <si>
    <t>Payment of Note</t>
  </si>
  <si>
    <t>Repayment Penatly</t>
  </si>
  <si>
    <t>Jan. 1,
		2015</t>
  </si>
  <si>
    <t>Oct. 17,
		2017</t>
  </si>
  <si>
    <t>May 17,
		2016</t>
  </si>
  <si>
    <t>Jul. 25,
		2016</t>
  </si>
  <si>
    <t>Feb. 15,
		2017</t>
  </si>
  <si>
    <t>Feb. 17,
		2018</t>
  </si>
  <si>
    <t>Option Rights, Price per Share</t>
  </si>
  <si>
    <t>Jan. 12,
		2010</t>
  </si>
  <si>
    <t>CONVERTIBLE NOTES PAYABLE RELATED PARTY - Convertible Notes Payable Related Party Disclouser (Details) - USD ($)</t>
  </si>
  <si>
    <t>Convertible Note Payable #1</t>
  </si>
  <si>
    <t>Unamortized Debt Discount</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S PAYABLE RELATED PARTY (Details Narrative) - USD ($)</t>
  </si>
  <si>
    <t>Beneficial Conversion Feature</t>
  </si>
  <si>
    <t>Convertible Notes Payable Related Party 1</t>
  </si>
  <si>
    <t>Due Date</t>
  </si>
  <si>
    <t>5 years</t>
  </si>
  <si>
    <t>Common Stock, Fixed Price</t>
  </si>
  <si>
    <t>Conversion Feature, number of warrants to purchase for every two shares issued</t>
  </si>
  <si>
    <t>Warrants, Exercise Price</t>
  </si>
  <si>
    <t>Conversion Date</t>
  </si>
  <si>
    <t>Financing Expense</t>
  </si>
  <si>
    <t>Cash payments to reduce note balance</t>
  </si>
  <si>
    <t>Convertible Notes Payable Related Party 2</t>
  </si>
  <si>
    <t>Convertible Notes Payable Related Party 3</t>
  </si>
  <si>
    <t>Convertible Notes Payable Related Party 4</t>
  </si>
  <si>
    <t>Convertible Notes Payable Related Party 5</t>
  </si>
  <si>
    <t>Convertible Notes Payable Related Party 6</t>
  </si>
  <si>
    <t>Convertible Notes Payable Related Party 7</t>
  </si>
  <si>
    <t>Convertible Notes Payable Related Party 8</t>
  </si>
  <si>
    <t>ConvertibleNotesPayable9Member</t>
  </si>
  <si>
    <t>ConvertibleNotesPayable10Member</t>
  </si>
  <si>
    <t>ConvertibleNotesPayable11Member</t>
  </si>
  <si>
    <t>$ .02</t>
  </si>
  <si>
    <t>ConvertibleNotesPayable12Member</t>
  </si>
  <si>
    <t>STOCKHOLDERS DEFICIT (Details Narrative) - USD ($)</t>
  </si>
  <si>
    <t>Gain (Loss) on extinguishment of debt</t>
  </si>
  <si>
    <t>Date of Issuance</t>
  </si>
  <si>
    <t>Feb. 2,
		2016</t>
  </si>
  <si>
    <t>Common Stock, Shares Issued</t>
  </si>
  <si>
    <t>Common Stock, Share Value</t>
  </si>
  <si>
    <t>Common Stock, Value Per Share</t>
  </si>
  <si>
    <t>2.49%</t>
  </si>
  <si>
    <t>Feb. 1,
		2016</t>
  </si>
  <si>
    <t>.02</t>
  </si>
  <si>
    <t>Jan. 27,
		2016</t>
  </si>
  <si>
    <t>2.00%</t>
  </si>
  <si>
    <t>Common Stock, Shares Issued, Debt Settlement, Value</t>
  </si>
  <si>
    <t>COMMITMENTS AND CONTINGENCIES (Details Narrative) - USD ($)</t>
  </si>
  <si>
    <t>Operating leases for 2016</t>
  </si>
  <si>
    <t>Operating leases for 2017</t>
  </si>
  <si>
    <t>Rental exp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Issuance &quot;#,##0_);_(&quot;Issuanc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8527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6">
        <v>117000000</v>
      </c>
    </row>
    <row spans="1:3" r="15">
      <c t="s" r="A15" s="4">
        <v>23</v>
      </c>
      <c t="s" r="B15" s="5">
        <v>24</v>
      </c>
    </row>
    <row spans="1:3" r="16">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2</v>
      </c>
      <c t="s" r="B1" s="2">
        <v>1</v>
      </c>
    </row>
    <row spans="1:2" r="2">
      <c t="s" r="B2" s="2">
        <v>2</v>
      </c>
    </row>
    <row spans="1:2" r="3">
      <c t="s" r="A3" s="3">
        <v>127</v>
      </c>
    </row>
    <row spans="1:2" r="4">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27</v>
      </c>
    </row>
    <row spans="1:2" r="4">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9</v>
      </c>
      <c t="s" r="B1" s="2">
        <v>1</v>
      </c>
    </row>
    <row spans="1:2" r="2">
      <c t="s" r="B2" s="2">
        <v>2</v>
      </c>
    </row>
    <row spans="1:2" r="3">
      <c t="s" r="A3" s="3">
        <v>127</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18</v>
      </c>
    </row>
    <row spans="1:2" r="4">
      <c t="s" r="A4" s="4">
        <v>151</v>
      </c>
      <c t="s" r="B4" s="4">
        <v>152</v>
      </c>
    </row>
    <row spans="1:2" r="5">
      <c t="s" r="A5" s="4">
        <v>153</v>
      </c>
      <c t="s" r="B5" s="4">
        <v>154</v>
      </c>
    </row>
    <row spans="1:2" r="6">
      <c t="s" r="A6" s="4">
        <v>155</v>
      </c>
      <c t="s" r="B6" s="4">
        <v>156</v>
      </c>
    </row>
    <row spans="1:2" r="7">
      <c t="s" r="A7" s="4">
        <v>157</v>
      </c>
      <c t="s" r="B7" s="4">
        <v>158</v>
      </c>
    </row>
    <row spans="1:2" r="8">
      <c t="s" r="A8" s="4">
        <v>159</v>
      </c>
      <c t="s" r="B8" s="4">
        <v>160</v>
      </c>
    </row>
    <row spans="1:2" r="9">
      <c t="s" r="A9" s="4">
        <v>161</v>
      </c>
      <c t="s" r="B9" s="4">
        <v>162</v>
      </c>
    </row>
    <row spans="1:2" r="10">
      <c t="s" r="A10" s="4">
        <v>163</v>
      </c>
      <c t="s" r="B10" s="4">
        <v>164</v>
      </c>
    </row>
    <row spans="1:2" r="11">
      <c t="s" r="A11" s="4">
        <v>165</v>
      </c>
      <c t="s" r="B11" s="4">
        <v>166</v>
      </c>
    </row>
    <row spans="1:2" r="12">
      <c t="s" r="A12" s="4">
        <v>167</v>
      </c>
      <c t="s" r="B12" s="4">
        <v>168</v>
      </c>
    </row>
    <row spans="1:2" r="13">
      <c t="s" r="A13" s="4">
        <v>32</v>
      </c>
      <c t="s" r="B13" s="4">
        <v>32</v>
      </c>
    </row>
    <row spans="1:2" r="14">
      <c t="s" r="A14" s="4">
        <v>169</v>
      </c>
      <c t="s" r="B14" s="4">
        <v>170</v>
      </c>
    </row>
    <row spans="1:2" r="15">
      <c t="s" r="A15" s="4">
        <v>171</v>
      </c>
      <c t="s" r="B15" s="4">
        <v>172</v>
      </c>
    </row>
    <row spans="1:2" r="16">
      <c t="s" r="A16" s="4">
        <v>173</v>
      </c>
      <c t="s" r="B16" s="4">
        <v>174</v>
      </c>
    </row>
    <row spans="1:2" r="17">
      <c t="s" r="A17" s="4">
        <v>175</v>
      </c>
      <c t="s" r="B17"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7</v>
      </c>
      <c t="s" r="B1" s="2">
        <v>1</v>
      </c>
    </row>
    <row spans="1:2" r="2">
      <c t="s" r="B2" s="2">
        <v>2</v>
      </c>
    </row>
    <row spans="1:2" r="3">
      <c t="s" r="A3" s="3">
        <v>121</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s" r="B3" s="4">
        <v>30</v>
      </c>
      <c t="s" r="C3" s="4">
        <v>30</v>
      </c>
    </row>
    <row spans="1:3" r="4">
      <c t="s" r="A4" s="4">
        <v>31</v>
      </c>
      <c t="n" r="B4" s="6">
        <v>7251</v>
      </c>
      <c t="n" r="C4" s="6">
        <v>5000</v>
      </c>
    </row>
    <row spans="1:3" r="5">
      <c t="s" r="A5" s="4">
        <v>32</v>
      </c>
      <c t="n" r="B5" s="6">
        <v>87771</v>
      </c>
      <c t="n" r="C5" s="6">
        <v>90972</v>
      </c>
    </row>
    <row spans="1:3" r="6">
      <c t="s" r="A6" s="4">
        <v>33</v>
      </c>
      <c t="n" r="B6" s="6">
        <v>1145</v>
      </c>
      <c t="n" r="C6" s="6">
        <v>1145</v>
      </c>
    </row>
    <row spans="1:3" r="7">
      <c t="s" r="A7" s="4">
        <v>34</v>
      </c>
      <c t="s" r="B7" s="4">
        <v>30</v>
      </c>
      <c t="s" r="C7" s="4">
        <v>30</v>
      </c>
    </row>
    <row spans="1:3" r="8">
      <c t="s" r="A8" s="4">
        <v>35</v>
      </c>
      <c t="n" r="B8" s="6">
        <v>96167</v>
      </c>
      <c t="n" r="C8" s="6">
        <v>97117</v>
      </c>
    </row>
    <row spans="1:3" r="9">
      <c t="s" r="A9" s="4">
        <v>36</v>
      </c>
      <c t="n" r="B9" s="6">
        <v>905</v>
      </c>
      <c t="n" r="C9" s="6">
        <v>1695</v>
      </c>
    </row>
    <row spans="1:3" r="10">
      <c t="s" r="A10" s="3">
        <v>37</v>
      </c>
    </row>
    <row spans="1:3" r="11">
      <c t="s" r="A11" s="4">
        <v>38</v>
      </c>
      <c t="n" r="B11" s="6">
        <v>273554</v>
      </c>
      <c t="n" r="C11" s="6">
        <v>301718</v>
      </c>
    </row>
    <row spans="1:3" r="12">
      <c t="s" r="A12" s="4">
        <v>39</v>
      </c>
      <c t="n" r="B12" s="6">
        <v>370626</v>
      </c>
      <c t="n" r="C12" s="6">
        <v>400530</v>
      </c>
    </row>
    <row spans="1:3" r="13">
      <c t="s" r="A13" s="3">
        <v>40</v>
      </c>
    </row>
    <row spans="1:3" r="14">
      <c t="s" r="A14" s="4">
        <v>41</v>
      </c>
      <c t="n" r="B14" s="6">
        <v>722649</v>
      </c>
      <c t="n" r="C14" s="6">
        <v>529245</v>
      </c>
    </row>
    <row spans="1:3" r="15">
      <c t="s" r="A15" s="4">
        <v>42</v>
      </c>
      <c t="n" r="B15" s="6">
        <v>2262</v>
      </c>
      <c t="n" r="C15" s="6">
        <v>1340</v>
      </c>
    </row>
    <row spans="1:3" r="16">
      <c t="s" r="A16" s="4">
        <v>43</v>
      </c>
      <c t="n" r="B16" s="6">
        <v>659737</v>
      </c>
      <c t="n" r="C16" s="6">
        <v>539247</v>
      </c>
    </row>
    <row spans="1:3" r="17">
      <c t="s" r="A17" s="4">
        <v>44</v>
      </c>
      <c t="n" r="B17" s="6">
        <v>33515</v>
      </c>
      <c t="n" r="C17" s="6">
        <v>9769</v>
      </c>
    </row>
    <row spans="1:3" r="18">
      <c t="s" r="A18" s="4">
        <v>45</v>
      </c>
      <c t="n" r="B18" s="6">
        <v>2178500</v>
      </c>
      <c t="n" r="C18" s="6">
        <v>1845500</v>
      </c>
    </row>
    <row spans="1:3" r="19">
      <c t="s" r="A19" s="4">
        <v>46</v>
      </c>
      <c t="n" r="B19" s="6">
        <v>1270321</v>
      </c>
      <c t="n" r="C19" s="6">
        <v>1205576</v>
      </c>
    </row>
    <row spans="1:3" r="20">
      <c t="s" r="A20" s="4">
        <v>47</v>
      </c>
      <c t="n" r="B20" s="6">
        <v>1882771</v>
      </c>
      <c t="n" r="C20" s="6">
        <v>1495948</v>
      </c>
    </row>
    <row spans="1:3" r="21">
      <c t="s" r="A21" s="4">
        <v>48</v>
      </c>
      <c t="n" r="B21" s="6">
        <v>6749755</v>
      </c>
      <c t="n" r="C21" s="6">
        <v>5626625</v>
      </c>
    </row>
    <row spans="1:3" r="22">
      <c t="s" r="A22" s="4">
        <v>45</v>
      </c>
      <c t="n" r="B22" s="6">
        <v>136000</v>
      </c>
      <c t="n" r="C22" s="6">
        <v>436000</v>
      </c>
    </row>
    <row spans="1:3" r="23">
      <c t="s" r="A23" s="4">
        <v>49</v>
      </c>
      <c t="n" r="B23" s="6">
        <v>6885755</v>
      </c>
      <c t="n" r="C23" s="6">
        <v>6062625</v>
      </c>
    </row>
    <row spans="1:3" r="24">
      <c t="s" r="A24" s="3">
        <v>50</v>
      </c>
    </row>
    <row spans="1:3" r="25">
      <c t="s" r="A25" s="4">
        <v>51</v>
      </c>
      <c t="n" r="B25" s="6">
        <v>117074</v>
      </c>
      <c t="n" r="C25" s="6">
        <v>115702</v>
      </c>
    </row>
    <row spans="1:3" r="26">
      <c t="s" r="A26" s="4">
        <v>52</v>
      </c>
      <c t="n" r="B26" s="6">
        <v>22292434</v>
      </c>
      <c t="n" r="C26" s="6">
        <v>22053555</v>
      </c>
    </row>
    <row spans="1:3" r="27">
      <c t="s" r="A27" s="4">
        <v>53</v>
      </c>
      <c t="n" r="B27" s="6">
        <v>-28924637</v>
      </c>
      <c t="n" r="C27" s="6">
        <v>-27831352</v>
      </c>
    </row>
    <row spans="1:3" r="28">
      <c t="s" r="A28" s="4">
        <v>54</v>
      </c>
      <c t="n" r="B28" s="6">
        <v>-6515129</v>
      </c>
      <c t="n" r="C28" s="6">
        <v>-5662095</v>
      </c>
    </row>
    <row spans="1:3" r="29">
      <c t="s" r="A29" s="4">
        <v>55</v>
      </c>
      <c t="n" r="B29" s="7">
        <v>370626</v>
      </c>
      <c t="n" r="C29" s="7">
        <v>400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0</v>
      </c>
      <c t="s" r="B1" s="2">
        <v>1</v>
      </c>
    </row>
    <row spans="1:2" r="2">
      <c t="s" r="B2" s="2">
        <v>2</v>
      </c>
    </row>
    <row spans="1:2" r="3">
      <c t="s" r="A3" s="3">
        <v>124</v>
      </c>
    </row>
    <row spans="1:2" r="4">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183</v>
      </c>
      <c t="s" r="B1" s="2">
        <v>1</v>
      </c>
    </row>
    <row spans="1:2" r="2">
      <c t="s" r="B2" s="2">
        <v>2</v>
      </c>
    </row>
    <row spans="1:2" r="3">
      <c t="s" r="A3" s="3">
        <v>130</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4"/>
  </cols>
  <sheetData>
    <row spans="1:2" r="1">
      <c t="s" r="A1" s="1">
        <v>188</v>
      </c>
      <c t="s" r="B1" s="2">
        <v>1</v>
      </c>
    </row>
    <row spans="1:2" r="2">
      <c t="s" r="B2" s="2">
        <v>2</v>
      </c>
    </row>
    <row spans="1:2" r="3">
      <c t="s" r="A3" s="3">
        <v>127</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1</v>
      </c>
      <c t="s" r="B1" s="2">
        <v>1</v>
      </c>
    </row>
    <row spans="1:2" r="2">
      <c t="s" r="B2" s="2">
        <v>2</v>
      </c>
    </row>
    <row spans="1:2" r="3">
      <c t="s" r="A3" s="3">
        <v>127</v>
      </c>
    </row>
    <row spans="1:2" r="4">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r="A1" s="1">
        <v>194</v>
      </c>
      <c t="s" r="B1" s="2">
        <v>1</v>
      </c>
      <c t="s" r="D1" s="2">
        <v>195</v>
      </c>
      <c t="s" r="E1" s="2">
        <v>196</v>
      </c>
    </row>
    <row spans="1:7" r="2">
      <c t="s" r="B2" s="2">
        <v>2</v>
      </c>
      <c t="s" r="C2" s="2">
        <v>67</v>
      </c>
      <c t="s" r="D2" s="2">
        <v>197</v>
      </c>
      <c t="s" r="E2" s="2">
        <v>198</v>
      </c>
      <c t="s" r="F2" s="2">
        <v>27</v>
      </c>
      <c t="s" r="G2" s="2">
        <v>199</v>
      </c>
    </row>
    <row spans="1:7" r="3">
      <c t="s" r="A3" s="3">
        <v>118</v>
      </c>
    </row>
    <row spans="1:7" r="4">
      <c t="s" r="A4" s="4">
        <v>200</v>
      </c>
      <c t="s" r="B4" s="4">
        <v>201</v>
      </c>
    </row>
    <row spans="1:7" r="5">
      <c t="s" r="A5" s="4">
        <v>202</v>
      </c>
      <c t="n" r="B5" s="7">
        <v>-28908308</v>
      </c>
      <c t="n" r="F5" s="7">
        <v>-27831352</v>
      </c>
    </row>
    <row spans="1:7" r="6">
      <c t="s" r="A6" s="4">
        <v>29</v>
      </c>
      <c t="s" r="B6" s="4">
        <v>30</v>
      </c>
      <c t="n" r="C6" s="7">
        <v>41561</v>
      </c>
      <c t="n" r="D6" s="7">
        <v>258306</v>
      </c>
      <c t="n" r="E6" s="7">
        <v>196602</v>
      </c>
      <c t="s" r="F6" s="4">
        <v>30</v>
      </c>
      <c t="n" r="G6" s="7">
        <v>513420</v>
      </c>
    </row>
    <row spans="1:7" r="7">
      <c t="s" r="A7" s="4">
        <v>203</v>
      </c>
      <c t="n" r="B7" s="6">
        <v>133445</v>
      </c>
      <c t="s" r="C7" s="4">
        <v>30</v>
      </c>
      <c t="n" r="D7" s="7">
        <v>31050</v>
      </c>
      <c t="n" r="E7" s="7">
        <v>54450</v>
      </c>
    </row>
    <row spans="1:7" r="8">
      <c t="s" r="A8" s="4">
        <v>204</v>
      </c>
      <c t="n" r="B8" s="7">
        <v>113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05</v>
      </c>
      <c t="s" r="B1" s="2">
        <v>2</v>
      </c>
      <c t="s" r="C1" s="2">
        <v>27</v>
      </c>
    </row>
    <row spans="1:3" r="2">
      <c t="s" r="A2" s="3">
        <v>121</v>
      </c>
    </row>
    <row spans="1:3" r="3">
      <c t="s" r="A3" s="4">
        <v>206</v>
      </c>
      <c t="n" r="C3" s="7">
        <v>48163</v>
      </c>
    </row>
    <row spans="1:3" r="4">
      <c t="s" r="A4" s="4">
        <v>207</v>
      </c>
      <c t="n" r="B4" s="7">
        <v>113635</v>
      </c>
      <c t="n" r="C4" s="6">
        <v>113635</v>
      </c>
    </row>
    <row spans="1:3" r="5">
      <c t="s" r="A5" s="4">
        <v>208</v>
      </c>
      <c t="n" r="B5" s="6">
        <v>39722</v>
      </c>
      <c t="n" r="C5" s="6">
        <v>39722</v>
      </c>
    </row>
    <row spans="1:3" r="6">
      <c t="s" r="A6" s="4">
        <v>209</v>
      </c>
      <c t="n" r="B6" s="6">
        <v>12569</v>
      </c>
      <c t="n" r="C6" s="6">
        <v>12569</v>
      </c>
    </row>
    <row spans="1:3" r="7">
      <c t="s" r="A7" s="4">
        <v>210</v>
      </c>
      <c t="n" r="B7" s="6">
        <v>113461</v>
      </c>
      <c t="n" r="C7" s="6">
        <v>113461</v>
      </c>
    </row>
    <row spans="1:3" r="8">
      <c t="s" r="A8" s="4">
        <v>211</v>
      </c>
      <c t="n" r="B8" s="6">
        <v>327550</v>
      </c>
      <c t="n" r="C8" s="6">
        <v>327550</v>
      </c>
    </row>
    <row spans="1:3" r="9">
      <c t="s" r="A9" s="4">
        <v>212</v>
      </c>
      <c t="n" r="B9" s="6">
        <v>-326645</v>
      </c>
      <c t="n" r="C9" s="6">
        <v>-325855</v>
      </c>
    </row>
    <row spans="1:3" r="10">
      <c t="s" r="A10" s="4">
        <v>213</v>
      </c>
      <c t="n" r="B10" s="7">
        <v>905</v>
      </c>
      <c t="n" r="C10" s="7">
        <v>16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14</v>
      </c>
      <c t="s" r="B1" s="2">
        <v>1</v>
      </c>
    </row>
    <row spans="1:3" r="2">
      <c t="s" r="B2" s="2">
        <v>2</v>
      </c>
      <c t="s" r="C2" s="2">
        <v>67</v>
      </c>
    </row>
    <row spans="1:3" r="3">
      <c t="s" r="A3" s="3">
        <v>121</v>
      </c>
    </row>
    <row spans="1:3" r="4">
      <c t="s" r="A4" s="4">
        <v>215</v>
      </c>
      <c t="n" r="B4" s="7">
        <v>790</v>
      </c>
      <c t="n" r="C4" s="7">
        <v>7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16</v>
      </c>
      <c t="s" r="B1" s="2">
        <v>2</v>
      </c>
      <c t="s" r="C1" s="2">
        <v>27</v>
      </c>
    </row>
    <row spans="1:3" r="2">
      <c t="s" r="A2" s="3">
        <v>124</v>
      </c>
    </row>
    <row spans="1:3" r="3">
      <c t="s" r="A3" s="4">
        <v>217</v>
      </c>
      <c t="n" r="B3" s="7">
        <v>10155</v>
      </c>
      <c t="n" r="C3" s="7">
        <v>11651</v>
      </c>
    </row>
    <row spans="1:3" r="4">
      <c t="s" r="A4" s="4">
        <v>218</v>
      </c>
      <c t="n" r="B4" s="6">
        <v>17492</v>
      </c>
      <c t="n" r="C4" s="6">
        <v>19346</v>
      </c>
    </row>
    <row spans="1:3" r="5">
      <c t="s" r="A5" s="4">
        <v>219</v>
      </c>
      <c t="n" r="B5" s="6">
        <v>35867</v>
      </c>
      <c t="n" r="C5" s="6">
        <v>19082</v>
      </c>
    </row>
    <row spans="1:3" r="6">
      <c t="s" r="A6" s="4">
        <v>220</v>
      </c>
      <c t="n" r="B6" s="6">
        <v>24257</v>
      </c>
      <c t="n" r="C6" s="6">
        <v>40893</v>
      </c>
    </row>
    <row spans="1:3" r="7">
      <c t="s" r="A7" s="4">
        <v>211</v>
      </c>
      <c t="n" r="B7" s="7">
        <v>87771</v>
      </c>
      <c t="n" r="C7" s="7">
        <v>909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221</v>
      </c>
      <c t="s" r="B1" s="2">
        <v>1</v>
      </c>
    </row>
    <row spans="1:4" r="2">
      <c t="s" r="B2" s="2">
        <v>2</v>
      </c>
      <c t="s" r="C2" s="2">
        <v>67</v>
      </c>
      <c t="s" r="D2" s="2">
        <v>27</v>
      </c>
    </row>
    <row spans="1:4" r="3">
      <c t="s" r="A3" s="3">
        <v>127</v>
      </c>
    </row>
    <row spans="1:4" r="4">
      <c t="s" r="A4" s="4">
        <v>222</v>
      </c>
      <c t="n" r="B4" s="7">
        <v>646169</v>
      </c>
    </row>
    <row spans="1:4" r="5">
      <c t="s" r="A5" s="4">
        <v>64</v>
      </c>
      <c t="n" r="B5" s="6">
        <v>372615</v>
      </c>
      <c t="n" r="D5" s="7">
        <v>344451</v>
      </c>
    </row>
    <row spans="1:4" r="6">
      <c t="s" r="A6" s="4">
        <v>223</v>
      </c>
      <c t="n" r="B6" s="7">
        <v>28164</v>
      </c>
      <c t="n" r="C6" s="7">
        <v>279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30"/>
  </cols>
  <sheetData>
    <row spans="1:2" r="1">
      <c t="s" r="A1" s="1">
        <v>224</v>
      </c>
      <c t="s" r="B1" s="2">
        <v>1</v>
      </c>
    </row>
    <row spans="1:2" r="2">
      <c t="s" r="B2" s="2">
        <v>225</v>
      </c>
    </row>
    <row spans="1:2" r="3">
      <c t="s" r="A3" s="3">
        <v>226</v>
      </c>
    </row>
    <row spans="1:2" r="4">
      <c t="s" r="A4" s="4">
        <v>227</v>
      </c>
      <c t="n" r="B4" s="6">
        <v>8450000</v>
      </c>
    </row>
    <row spans="1:2" r="5">
      <c t="s" r="A5" s="4">
        <v>228</v>
      </c>
      <c t="n" r="B5" s="9">
        <v>0.05</v>
      </c>
    </row>
    <row spans="1:2" r="6">
      <c t="s" r="A6" s="4">
        <v>229</v>
      </c>
      <c t="n" r="B6" s="6">
        <v>4150000</v>
      </c>
    </row>
    <row spans="1:2" r="7">
      <c t="s" r="A7" s="4">
        <v>230</v>
      </c>
      <c t="n" r="B7" s="9">
        <v>0.02</v>
      </c>
    </row>
    <row spans="1:2" r="8">
      <c t="s" r="A8" s="4">
        <v>231</v>
      </c>
      <c t="n" r="B8" s="6">
        <v>1350000</v>
      </c>
    </row>
    <row spans="1:2" r="9">
      <c t="s" r="A9" s="4">
        <v>232</v>
      </c>
      <c t="n" r="B9" s="9">
        <v>0.04</v>
      </c>
    </row>
    <row spans="1:2" r="10">
      <c t="s" r="A10" s="4">
        <v>233</v>
      </c>
      <c t="n" r="B10" s="6">
        <v>11250000</v>
      </c>
    </row>
    <row spans="1:2" r="11">
      <c t="s" r="A11" s="4">
        <v>234</v>
      </c>
      <c t="n" r="B11" s="9">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6</v>
      </c>
      <c t="s" r="B1" s="2">
        <v>2</v>
      </c>
      <c t="s" r="C1" s="2">
        <v>27</v>
      </c>
    </row>
    <row spans="1:3" r="2">
      <c t="s" r="A2" s="3">
        <v>57</v>
      </c>
    </row>
    <row spans="1:3" r="3">
      <c t="s" r="A3" s="4">
        <v>58</v>
      </c>
      <c t="n" r="B3" s="8">
        <v>0.001</v>
      </c>
      <c t="n" r="C3" s="8">
        <v>0.001</v>
      </c>
    </row>
    <row spans="1:3" r="4">
      <c t="s" r="A4" s="4">
        <v>59</v>
      </c>
      <c t="n" r="B4" s="6">
        <v>200000000</v>
      </c>
      <c t="n" r="C4" s="6">
        <v>200000000</v>
      </c>
    </row>
    <row spans="1:3" r="5">
      <c t="s" r="A5" s="4">
        <v>60</v>
      </c>
      <c t="n" r="B5" s="6">
        <v>117073969</v>
      </c>
      <c t="n" r="C5" s="6">
        <v>115701969</v>
      </c>
    </row>
    <row spans="1:3" r="6">
      <c t="s" r="A6" s="4">
        <v>61</v>
      </c>
      <c t="n" r="B6" s="7">
        <v>326645</v>
      </c>
      <c t="n" r="C6" s="7">
        <v>325855</v>
      </c>
    </row>
    <row spans="1:3" r="7">
      <c t="s" r="A7" s="4">
        <v>62</v>
      </c>
      <c t="n" r="B7" s="6">
        <v>112265</v>
      </c>
      <c t="n" r="C7" s="6">
        <v>141510</v>
      </c>
    </row>
    <row spans="1:3" r="8">
      <c t="s" r="A8" s="4">
        <v>63</v>
      </c>
      <c t="n" r="B8" s="6">
        <v>737606</v>
      </c>
      <c t="n" r="C8" s="6">
        <v>895079</v>
      </c>
    </row>
    <row spans="1:3" r="9">
      <c t="s" r="A9" s="4">
        <v>64</v>
      </c>
      <c t="n" r="B9" s="7">
        <v>372615</v>
      </c>
      <c t="n" r="C9" s="7">
        <v>3444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30"/>
  </cols>
  <sheetData>
    <row spans="1:2" r="1">
      <c t="s" r="A1" s="1">
        <v>235</v>
      </c>
      <c t="s" r="B1" s="2">
        <v>1</v>
      </c>
    </row>
    <row spans="1:2" r="2">
      <c t="s" r="B2" s="2">
        <v>225</v>
      </c>
    </row>
    <row spans="1:2" r="3">
      <c t="s" r="A3" s="3">
        <v>130</v>
      </c>
    </row>
    <row spans="1:2" r="4">
      <c t="s" r="A4" s="4">
        <v>227</v>
      </c>
      <c t="n" r="B4" s="6">
        <v>2969750</v>
      </c>
    </row>
    <row spans="1:2" r="5">
      <c t="s" r="A5" s="4">
        <v>236</v>
      </c>
      <c t="n" r="B5" s="9">
        <v>0.06</v>
      </c>
    </row>
    <row spans="1:2" r="6">
      <c t="s" r="A6" s="4">
        <v>237</v>
      </c>
      <c t="n" r="B6" s="9">
        <v>0.07000000000000001</v>
      </c>
    </row>
    <row spans="1:2" r="7">
      <c t="s" r="A7" s="4">
        <v>238</v>
      </c>
      <c t="n" r="B7" s="6">
        <v>683750</v>
      </c>
    </row>
    <row spans="1:2" r="8">
      <c t="s" r="A8" s="4">
        <v>239</v>
      </c>
      <c t="n" r="B8" s="9">
        <v>0.06</v>
      </c>
    </row>
    <row spans="1:2" r="9">
      <c t="s" r="A9" s="4">
        <v>233</v>
      </c>
      <c t="n" r="B9" s="6">
        <v>2286000</v>
      </c>
    </row>
    <row spans="1:2" r="10">
      <c t="s" r="A10" s="4">
        <v>240</v>
      </c>
      <c t="n" r="B10" s="9">
        <v>0.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37"/>
  </cols>
  <sheetData>
    <row spans="1:2" r="1">
      <c t="s" r="A1" s="1">
        <v>241</v>
      </c>
      <c t="s" r="B1" s="2">
        <v>1</v>
      </c>
    </row>
    <row spans="1:2" r="2">
      <c t="s" r="B2" s="2">
        <v>242</v>
      </c>
    </row>
    <row spans="1:2" r="3">
      <c t="s" r="A3" s="4">
        <v>243</v>
      </c>
      <c t="n" r="B3" s="7">
        <v>99167</v>
      </c>
    </row>
    <row spans="1:2" r="4">
      <c t="s" r="A4" s="4">
        <v>244</v>
      </c>
    </row>
    <row spans="1:2" r="5">
      <c t="s" r="A5" s="4">
        <v>245</v>
      </c>
      <c t="s" r="B5" s="4">
        <v>246</v>
      </c>
    </row>
    <row spans="1:2" r="6">
      <c t="s" r="A6" s="4">
        <v>247</v>
      </c>
      <c t="n" r="B6" s="6">
        <v>4150000</v>
      </c>
    </row>
    <row spans="1:2" r="7">
      <c t="s" r="A7" s="4">
        <v>248</v>
      </c>
      <c t="n" r="B7" s="9">
        <v>0.02</v>
      </c>
    </row>
    <row spans="1:2" r="8">
      <c t="s" r="A8" s="4">
        <v>249</v>
      </c>
      <c t="s" r="B8" s="4">
        <v>250</v>
      </c>
    </row>
    <row spans="1:2" r="9">
      <c t="s" r="A9" s="4">
        <v>251</v>
      </c>
      <c t="n" r="B9" s="7">
        <v>991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5"/>
    <col customWidth="1" max="6" min="6" width="16"/>
    <col customWidth="1" max="7" min="7" width="16"/>
    <col customWidth="1" max="8" min="8" width="14"/>
    <col customWidth="1" max="9" min="9" width="14"/>
    <col customWidth="1" max="10" min="10" width="13"/>
  </cols>
  <sheetData>
    <row spans="1:10" r="1">
      <c t="s" r="A1" s="1">
        <v>252</v>
      </c>
      <c t="s" r="B1" s="2">
        <v>1</v>
      </c>
      <c t="s" r="E1" s="2">
        <v>195</v>
      </c>
      <c t="s" r="F1" s="2">
        <v>253</v>
      </c>
      <c t="s" r="G1" s="2">
        <v>196</v>
      </c>
    </row>
    <row spans="1:10" r="2">
      <c t="s" r="B2" s="2">
        <v>2</v>
      </c>
      <c t="s" r="C2" s="2">
        <v>254</v>
      </c>
      <c t="s" r="D2" s="2">
        <v>67</v>
      </c>
      <c t="s" r="E2" s="2">
        <v>254</v>
      </c>
      <c t="s" r="F2" s="2">
        <v>255</v>
      </c>
      <c t="s" r="G2" s="2">
        <v>199</v>
      </c>
      <c t="s" r="H2" s="2">
        <v>256</v>
      </c>
      <c t="s" r="I2" s="2">
        <v>27</v>
      </c>
      <c t="s" r="J2" s="2">
        <v>257</v>
      </c>
    </row>
    <row spans="1:10" r="3">
      <c t="s" r="A3" s="4">
        <v>45</v>
      </c>
      <c t="n" r="B3" s="7">
        <v>2178500</v>
      </c>
      <c t="n" r="I3" s="7">
        <v>1845500</v>
      </c>
    </row>
    <row spans="1:10" r="4">
      <c t="s" r="A4" s="4">
        <v>102</v>
      </c>
      <c t="n" r="B4" s="7">
        <v>0</v>
      </c>
      <c t="n" r="D4" s="7">
        <v>-32000</v>
      </c>
    </row>
    <row spans="1:10" r="5">
      <c t="s" r="A5" s="4">
        <v>258</v>
      </c>
      <c t="n" r="B5" s="6">
        <v>935500</v>
      </c>
    </row>
    <row spans="1:10" r="6">
      <c t="s" r="A6" s="4">
        <v>259</v>
      </c>
      <c t="n" r="B6" s="6">
        <v>199400</v>
      </c>
    </row>
    <row spans="1:10" r="7">
      <c t="s" r="A7" s="4">
        <v>260</v>
      </c>
    </row>
    <row spans="1:10" r="8">
      <c t="s" r="A8" s="4">
        <v>261</v>
      </c>
      <c t="n" r="C8" s="7">
        <v>326000</v>
      </c>
      <c t="n" r="E8" s="7">
        <v>326000</v>
      </c>
    </row>
    <row spans="1:10" r="9">
      <c t="s" r="A9" s="4">
        <v>262</v>
      </c>
      <c t="s" r="C9" s="4">
        <v>263</v>
      </c>
      <c t="s" r="E9" s="4">
        <v>263</v>
      </c>
    </row>
    <row spans="1:10" r="10">
      <c t="s" r="A10" s="4">
        <v>264</v>
      </c>
      <c t="n" r="C10" s="7">
        <v>326000</v>
      </c>
    </row>
    <row spans="1:10" r="11">
      <c t="s" r="A11" s="4">
        <v>265</v>
      </c>
      <c t="s" r="C11" s="4">
        <v>266</v>
      </c>
    </row>
    <row spans="1:10" r="12">
      <c t="s" r="A12" s="4">
        <v>267</v>
      </c>
    </row>
    <row spans="1:10" r="13">
      <c t="s" r="A13" s="4">
        <v>262</v>
      </c>
      <c t="s" r="C13" s="4">
        <v>263</v>
      </c>
      <c t="s" r="E13" s="4">
        <v>263</v>
      </c>
    </row>
    <row spans="1:10" r="14">
      <c t="s" r="A14" s="4">
        <v>264</v>
      </c>
      <c t="n" r="E14" s="7">
        <v>131000</v>
      </c>
    </row>
    <row spans="1:10" r="15">
      <c t="s" r="A15" s="4">
        <v>265</v>
      </c>
      <c t="s" r="E15" s="4">
        <v>266</v>
      </c>
    </row>
    <row spans="1:10" r="16">
      <c t="s" r="A16" s="4">
        <v>268</v>
      </c>
    </row>
    <row spans="1:10" r="17">
      <c t="s" r="A17" s="4">
        <v>269</v>
      </c>
      <c t="s" r="G17" s="4">
        <v>270</v>
      </c>
    </row>
    <row spans="1:10" r="18">
      <c t="s" r="A18" s="4">
        <v>261</v>
      </c>
      <c t="n" r="G18" s="7">
        <v>1000000</v>
      </c>
    </row>
    <row spans="1:10" r="19">
      <c t="s" r="A19" s="4">
        <v>262</v>
      </c>
      <c t="s" r="G19" s="4">
        <v>263</v>
      </c>
    </row>
    <row spans="1:10" r="20">
      <c t="s" r="A20" s="4">
        <v>264</v>
      </c>
      <c t="n" r="G20" s="7">
        <v>1000000</v>
      </c>
    </row>
    <row spans="1:10" r="21">
      <c t="s" r="A21" s="4">
        <v>265</v>
      </c>
      <c t="s" r="G21" s="4">
        <v>266</v>
      </c>
    </row>
    <row spans="1:10" r="22">
      <c t="s" r="A22" s="4">
        <v>271</v>
      </c>
    </row>
    <row spans="1:10" r="23">
      <c t="s" r="A23" s="4">
        <v>269</v>
      </c>
      <c t="s" r="F23" s="4">
        <v>272</v>
      </c>
    </row>
    <row spans="1:10" r="24">
      <c t="s" r="A24" s="4">
        <v>261</v>
      </c>
      <c t="n" r="J24" s="7">
        <v>1000000</v>
      </c>
    </row>
    <row spans="1:10" r="25">
      <c t="s" r="A25" s="4">
        <v>262</v>
      </c>
      <c t="s" r="J25" s="4">
        <v>263</v>
      </c>
    </row>
    <row spans="1:10" r="26">
      <c t="s" r="A26" s="4">
        <v>264</v>
      </c>
      <c t="n" r="F26" s="7">
        <v>1000000</v>
      </c>
    </row>
    <row spans="1:10" r="27">
      <c t="s" r="A27" s="4">
        <v>265</v>
      </c>
      <c t="s" r="F27" s="4">
        <v>266</v>
      </c>
    </row>
    <row spans="1:10" r="28">
      <c t="s" r="A28" s="4">
        <v>273</v>
      </c>
    </row>
    <row spans="1:10" r="29">
      <c t="s" r="A29" s="4">
        <v>261</v>
      </c>
      <c t="n" r="H29" s="7">
        <v>33000</v>
      </c>
    </row>
    <row spans="1:10" r="30">
      <c t="s" r="A30" s="4">
        <v>262</v>
      </c>
      <c t="s" r="H30" s="4">
        <v>274</v>
      </c>
    </row>
    <row spans="1:10" r="31">
      <c t="s" r="A31" s="4">
        <v>275</v>
      </c>
      <c t="s" r="B31" s="4">
        <v>276</v>
      </c>
    </row>
    <row spans="1:10" r="32">
      <c t="s" r="A32" s="4">
        <v>277</v>
      </c>
    </row>
    <row spans="1:10" r="33">
      <c t="s" r="A33" s="4">
        <v>261</v>
      </c>
      <c t="n" r="H33" s="7">
        <v>24000</v>
      </c>
    </row>
    <row spans="1:10" r="34">
      <c t="s" r="A34" s="4">
        <v>262</v>
      </c>
      <c t="s" r="H34" s="4">
        <v>278</v>
      </c>
    </row>
    <row spans="1:10" r="35">
      <c t="s" r="A35" s="4">
        <v>275</v>
      </c>
      <c t="s" r="B35" s="4">
        <v>27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80</v>
      </c>
      <c t="s" r="B1" s="2">
        <v>1</v>
      </c>
    </row>
    <row spans="1:3" r="2">
      <c t="s" r="B2" s="2">
        <v>2</v>
      </c>
      <c t="s" r="C2" s="2">
        <v>27</v>
      </c>
    </row>
    <row spans="1:3" r="3">
      <c t="s" r="A3" s="3">
        <v>135</v>
      </c>
    </row>
    <row spans="1:3" r="4">
      <c t="s" r="A4" s="4">
        <v>281</v>
      </c>
      <c t="n" r="B4" s="7">
        <v>26469</v>
      </c>
      <c t="n" r="C4" s="7">
        <v>1145</v>
      </c>
    </row>
    <row spans="1:3" r="5">
      <c t="s" r="A5" s="4">
        <v>282</v>
      </c>
      <c t="n" r="B5" s="7">
        <v>16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7</v>
      </c>
    </row>
    <row spans="1:3" r="2">
      <c t="s" r="A2" s="4">
        <v>204</v>
      </c>
      <c t="n" r="B2" s="7">
        <v>1270321</v>
      </c>
      <c t="n" r="C2" s="7">
        <v>1205576</v>
      </c>
    </row>
    <row spans="1:3" r="3">
      <c t="s" r="A3" s="4">
        <v>284</v>
      </c>
      <c t="n" r="B3" s="6">
        <v>-83941</v>
      </c>
      <c t="n" r="C3" s="6">
        <v>-166969</v>
      </c>
    </row>
    <row spans="1:3" r="4">
      <c t="s" r="A4" s="4">
        <v>285</v>
      </c>
    </row>
    <row spans="1:3" r="5">
      <c t="s" r="A5" s="4">
        <v>286</v>
      </c>
      <c t="n" r="C5" s="6">
        <v>47500</v>
      </c>
    </row>
    <row spans="1:3" r="6">
      <c t="s" r="A6" s="4">
        <v>287</v>
      </c>
      <c t="n" r="C6" s="6">
        <v>-19497</v>
      </c>
    </row>
    <row spans="1:3" r="7">
      <c t="s" r="A7" s="4">
        <v>284</v>
      </c>
      <c t="n" r="C7" s="6">
        <v>28003</v>
      </c>
    </row>
    <row spans="1:3" r="8">
      <c t="s" r="A8" s="4">
        <v>288</v>
      </c>
    </row>
    <row spans="1:3" r="9">
      <c t="s" r="A9" s="4">
        <v>286</v>
      </c>
      <c t="n" r="B9" s="6">
        <v>1000000</v>
      </c>
      <c t="n" r="C9" s="6">
        <v>1000000</v>
      </c>
    </row>
    <row spans="1:3" r="10">
      <c t="s" r="A10" s="4">
        <v>287</v>
      </c>
      <c t="n" r="B10" s="6">
        <v>111110</v>
      </c>
      <c t="n" r="C10" s="6">
        <v>111110</v>
      </c>
    </row>
    <row spans="1:3" r="11">
      <c t="s" r="A11" s="4">
        <v>284</v>
      </c>
      <c t="n" r="B11" s="6">
        <v>1111110</v>
      </c>
      <c t="n" r="C11" s="6">
        <v>1111110</v>
      </c>
    </row>
    <row spans="1:3" r="12">
      <c t="s" r="A12" s="4">
        <v>285</v>
      </c>
    </row>
    <row spans="1:3" r="13">
      <c t="s" r="A13" s="4">
        <v>287</v>
      </c>
      <c t="s" r="B13" s="4">
        <v>30</v>
      </c>
    </row>
    <row spans="1:3" r="14">
      <c t="s" r="A14" s="4">
        <v>289</v>
      </c>
    </row>
    <row spans="1:3" r="15">
      <c t="s" r="A15" s="4">
        <v>286</v>
      </c>
      <c t="n" r="B15" s="6">
        <v>28476</v>
      </c>
      <c t="n" r="C15" s="6">
        <v>28476</v>
      </c>
    </row>
    <row spans="1:3" r="16">
      <c t="s" r="A16" s="4">
        <v>284</v>
      </c>
      <c t="n" r="B16" s="6">
        <v>28476</v>
      </c>
      <c t="n" r="C16" s="6">
        <v>28476</v>
      </c>
    </row>
    <row spans="1:3" r="17">
      <c t="s" r="A17" s="4">
        <v>290</v>
      </c>
    </row>
    <row spans="1:3" r="18">
      <c t="s" r="A18" s="4">
        <v>286</v>
      </c>
      <c t="n" r="B18" s="6">
        <v>20000</v>
      </c>
    </row>
    <row spans="1:3" r="19">
      <c t="s" r="A19" s="4">
        <v>287</v>
      </c>
      <c t="n" r="B19" s="6">
        <v>-11470</v>
      </c>
      <c t="s" r="C19" s="4">
        <v>30</v>
      </c>
    </row>
    <row spans="1:3" r="20">
      <c t="s" r="A20" s="4">
        <v>284</v>
      </c>
      <c t="n" r="B20" s="6">
        <v>8530</v>
      </c>
    </row>
    <row spans="1:3" r="21">
      <c t="s" r="A21" s="4">
        <v>291</v>
      </c>
    </row>
    <row spans="1:3" r="22">
      <c t="s" r="A22" s="4">
        <v>286</v>
      </c>
      <c t="n" r="B22" s="6">
        <v>38000</v>
      </c>
    </row>
    <row spans="1:3" r="23">
      <c t="s" r="A23" s="4">
        <v>287</v>
      </c>
      <c t="n" r="B23" s="6">
        <v>-20073</v>
      </c>
      <c t="s" r="C23" s="4">
        <v>30</v>
      </c>
    </row>
    <row spans="1:3" r="24">
      <c t="s" r="A24" s="4">
        <v>284</v>
      </c>
      <c t="n" r="B24" s="6">
        <v>17927</v>
      </c>
    </row>
    <row spans="1:3" r="25">
      <c t="s" r="A25" s="4">
        <v>292</v>
      </c>
    </row>
    <row spans="1:3" r="26">
      <c t="s" r="A26" s="4">
        <v>286</v>
      </c>
      <c t="n" r="B26" s="6">
        <v>25000</v>
      </c>
    </row>
    <row spans="1:3" r="27">
      <c t="s" r="A27" s="4">
        <v>287</v>
      </c>
      <c t="n" r="B27" s="6">
        <v>-3117</v>
      </c>
      <c t="s" r="C27" s="4">
        <v>30</v>
      </c>
    </row>
    <row spans="1:3" r="28">
      <c t="s" r="A28" s="4">
        <v>284</v>
      </c>
      <c t="n" r="B28" s="6">
        <v>21883</v>
      </c>
    </row>
    <row spans="1:3" r="29">
      <c t="s" r="A29" s="4">
        <v>293</v>
      </c>
    </row>
    <row spans="1:3" r="30">
      <c t="s" r="A30" s="4">
        <v>286</v>
      </c>
      <c t="n" r="B30" s="6">
        <v>135000</v>
      </c>
      <c t="n" r="C30" s="6">
        <v>135000</v>
      </c>
    </row>
    <row spans="1:3" r="31">
      <c t="s" r="A31" s="4">
        <v>287</v>
      </c>
      <c t="n" r="B31" s="6">
        <v>-77605</v>
      </c>
      <c t="n" r="C31" s="6">
        <v>-106908</v>
      </c>
    </row>
    <row spans="1:3" r="32">
      <c t="s" r="A32" s="4">
        <v>284</v>
      </c>
      <c t="n" r="B32" s="6">
        <v>57395</v>
      </c>
      <c t="n" r="C32" s="6">
        <v>28092</v>
      </c>
    </row>
    <row spans="1:3" r="33">
      <c t="s" r="A33" s="4">
        <v>294</v>
      </c>
    </row>
    <row spans="1:3" r="34">
      <c t="s" r="A34" s="4">
        <v>286</v>
      </c>
      <c t="n" r="B34" s="6">
        <v>25000</v>
      </c>
      <c t="n" r="C34" s="6">
        <v>25000</v>
      </c>
    </row>
    <row spans="1:3" r="35">
      <c t="s" r="A35" s="4">
        <v>287</v>
      </c>
      <c t="n" r="B35" s="6">
        <v>0</v>
      </c>
      <c t="n" r="C35" s="6">
        <v>-15104</v>
      </c>
    </row>
    <row spans="1:3" r="36">
      <c t="s" r="A36" s="4">
        <v>284</v>
      </c>
      <c t="n" r="B36" s="7">
        <v>25000</v>
      </c>
      <c t="n" r="C36" s="7">
        <v>98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 customWidth="1" max="6" min="6" width="14"/>
  </cols>
  <sheetData>
    <row spans="1:6" r="1">
      <c t="s" r="A1" s="1">
        <v>295</v>
      </c>
      <c t="s" r="B1" s="2">
        <v>66</v>
      </c>
      <c t="s" r="C1" s="2">
        <v>1</v>
      </c>
    </row>
    <row spans="1:6" r="2">
      <c t="s" r="B2" s="2">
        <v>2</v>
      </c>
      <c t="s" r="C2" s="2">
        <v>2</v>
      </c>
      <c t="s" r="D2" s="2">
        <v>67</v>
      </c>
      <c t="s" r="E2" s="2">
        <v>27</v>
      </c>
      <c t="s" r="F2" s="2">
        <v>198</v>
      </c>
    </row>
    <row spans="1:6" r="3">
      <c t="s" r="A3" s="4">
        <v>115</v>
      </c>
      <c t="n" r="C3" s="7">
        <v>105798</v>
      </c>
      <c t="s" r="D3" s="4">
        <v>30</v>
      </c>
    </row>
    <row spans="1:6" r="4">
      <c t="s" r="A4" s="4">
        <v>285</v>
      </c>
    </row>
    <row spans="1:6" r="5">
      <c t="s" r="A5" s="4">
        <v>296</v>
      </c>
      <c t="n" r="E5" s="7">
        <v>47500</v>
      </c>
    </row>
    <row spans="1:6" r="6">
      <c t="s" r="A6" s="4">
        <v>297</v>
      </c>
      <c t="s" r="E6" s="4">
        <v>298</v>
      </c>
    </row>
    <row spans="1:6" r="7">
      <c t="s" r="A7" s="4">
        <v>299</v>
      </c>
      <c t="s" r="C7" s="4">
        <v>300</v>
      </c>
    </row>
    <row spans="1:6" r="8">
      <c t="s" r="A8" s="4">
        <v>115</v>
      </c>
      <c t="n" r="C8" s="7">
        <v>44634</v>
      </c>
    </row>
    <row spans="1:6" r="9">
      <c t="s" r="A9" s="4">
        <v>301</v>
      </c>
      <c t="n" r="C9" s="6">
        <v>19497</v>
      </c>
    </row>
    <row spans="1:6" r="10">
      <c t="s" r="A10" s="4">
        <v>302</v>
      </c>
      <c t="n" r="C10" s="6">
        <v>72458</v>
      </c>
    </row>
    <row spans="1:6" r="11">
      <c t="s" r="A11" s="4">
        <v>303</v>
      </c>
      <c t="n" r="C11" s="7">
        <v>24958</v>
      </c>
    </row>
    <row spans="1:6" r="12">
      <c t="s" r="A12" s="4">
        <v>288</v>
      </c>
    </row>
    <row spans="1:6" r="13">
      <c t="s" r="A13" s="4">
        <v>296</v>
      </c>
      <c t="n" r="F13" s="7">
        <v>1000000</v>
      </c>
    </row>
    <row spans="1:6" r="14">
      <c t="s" r="A14" s="4">
        <v>297</v>
      </c>
      <c t="s" r="F14" s="4">
        <v>263</v>
      </c>
    </row>
    <row spans="1:6" r="15">
      <c t="s" r="A15" s="4">
        <v>299</v>
      </c>
      <c t="s" r="C15" s="4">
        <v>304</v>
      </c>
    </row>
    <row spans="1:6" r="16">
      <c t="s" r="A16" s="4">
        <v>115</v>
      </c>
      <c t="n" r="C16" s="7">
        <v>111110</v>
      </c>
    </row>
    <row spans="1:6" r="17">
      <c t="s" r="A17" s="4">
        <v>293</v>
      </c>
    </row>
    <row spans="1:6" r="18">
      <c t="s" r="A18" s="4">
        <v>296</v>
      </c>
      <c t="n" r="E18" s="7">
        <v>135000</v>
      </c>
    </row>
    <row spans="1:6" r="19">
      <c t="s" r="A19" s="4">
        <v>297</v>
      </c>
      <c t="s" r="E19" s="4">
        <v>263</v>
      </c>
    </row>
    <row spans="1:6" r="20">
      <c t="s" r="A20" s="4">
        <v>299</v>
      </c>
      <c t="s" r="C20" s="4">
        <v>305</v>
      </c>
    </row>
    <row spans="1:6" r="21">
      <c t="s" r="A21" s="4">
        <v>115</v>
      </c>
      <c t="n" r="C21" s="7">
        <v>117535</v>
      </c>
    </row>
    <row spans="1:6" r="22">
      <c t="s" r="A22" s="4">
        <v>301</v>
      </c>
      <c t="n" r="C22" s="7">
        <v>26303</v>
      </c>
    </row>
    <row spans="1:6" r="23">
      <c t="s" r="A23" s="4">
        <v>294</v>
      </c>
    </row>
    <row spans="1:6" r="24">
      <c t="s" r="A24" s="4">
        <v>296</v>
      </c>
      <c t="n" r="E24" s="7">
        <v>25000</v>
      </c>
    </row>
    <row spans="1:6" r="25">
      <c t="s" r="A25" s="4">
        <v>297</v>
      </c>
      <c t="s" r="E25" s="4">
        <v>278</v>
      </c>
    </row>
    <row spans="1:6" r="26">
      <c t="s" r="A26" s="4">
        <v>299</v>
      </c>
      <c t="s" r="C26" s="4">
        <v>306</v>
      </c>
    </row>
    <row spans="1:6" r="27">
      <c t="s" r="A27" s="4">
        <v>115</v>
      </c>
      <c t="n" r="C27" s="7">
        <v>16648</v>
      </c>
    </row>
    <row spans="1:6" r="28">
      <c t="s" r="A28" s="4">
        <v>301</v>
      </c>
      <c t="n" r="C28" s="7">
        <v>15104</v>
      </c>
    </row>
    <row spans="1:6" r="29">
      <c t="s" r="A29" s="4">
        <v>292</v>
      </c>
    </row>
    <row spans="1:6" r="30">
      <c t="s" r="A30" s="4">
        <v>296</v>
      </c>
      <c t="n" r="E30" s="7">
        <v>25000</v>
      </c>
    </row>
    <row spans="1:6" r="31">
      <c t="s" r="A31" s="4">
        <v>297</v>
      </c>
      <c t="s" r="E31" s="4">
        <v>278</v>
      </c>
    </row>
    <row spans="1:6" r="32">
      <c t="s" r="A32" s="4">
        <v>299</v>
      </c>
      <c t="s" r="C32" s="4">
        <v>307</v>
      </c>
    </row>
    <row spans="1:6" r="33">
      <c t="s" r="A33" s="4">
        <v>115</v>
      </c>
      <c t="n" r="C33" s="7">
        <v>21819</v>
      </c>
    </row>
    <row spans="1:6" r="34">
      <c t="s" r="A34" s="4">
        <v>301</v>
      </c>
      <c t="n" r="C34" s="7">
        <v>18702</v>
      </c>
    </row>
    <row spans="1:6" r="35">
      <c t="s" r="A35" s="4">
        <v>291</v>
      </c>
    </row>
    <row spans="1:6" r="36">
      <c t="s" r="A36" s="4">
        <v>296</v>
      </c>
      <c t="n" r="E36" s="7">
        <v>38000</v>
      </c>
    </row>
    <row spans="1:6" r="37">
      <c t="s" r="A37" s="4">
        <v>297</v>
      </c>
      <c t="s" r="E37" s="4">
        <v>278</v>
      </c>
    </row>
    <row spans="1:6" r="38">
      <c t="s" r="A38" s="4">
        <v>299</v>
      </c>
      <c t="s" r="C38" s="4">
        <v>308</v>
      </c>
    </row>
    <row spans="1:6" r="39">
      <c t="s" r="A39" s="4">
        <v>115</v>
      </c>
      <c t="n" r="C39" s="7">
        <v>33164</v>
      </c>
    </row>
    <row spans="1:6" r="40">
      <c t="s" r="A40" s="4">
        <v>301</v>
      </c>
      <c t="n" r="C40" s="7">
        <v>13091</v>
      </c>
    </row>
    <row spans="1:6" r="41">
      <c t="s" r="A41" s="4">
        <v>290</v>
      </c>
    </row>
    <row spans="1:6" r="42">
      <c t="s" r="A42" s="4">
        <v>296</v>
      </c>
      <c t="n" r="E42" s="7">
        <v>20000</v>
      </c>
    </row>
    <row spans="1:6" r="43">
      <c t="s" r="A43" s="4">
        <v>297</v>
      </c>
      <c t="s" r="E43" s="4">
        <v>263</v>
      </c>
    </row>
    <row spans="1:6" r="44">
      <c t="s" r="A44" s="4">
        <v>299</v>
      </c>
      <c t="s" r="C44" s="4">
        <v>309</v>
      </c>
    </row>
    <row spans="1:6" r="45">
      <c t="s" r="A45" s="4">
        <v>115</v>
      </c>
      <c t="n" r="C45" s="7">
        <v>14049</v>
      </c>
    </row>
    <row spans="1:6" r="46">
      <c t="s" r="A46" s="4">
        <v>301</v>
      </c>
      <c t="n" r="C46" s="7">
        <v>2579</v>
      </c>
    </row>
    <row spans="1:6" r="47">
      <c t="s" r="A47" s="4">
        <v>289</v>
      </c>
    </row>
    <row spans="1:6" r="48">
      <c t="s" r="A48" s="4">
        <v>296</v>
      </c>
      <c t="n" r="E48" s="7">
        <v>52476</v>
      </c>
    </row>
    <row spans="1:6" r="49">
      <c t="s" r="A49" s="4">
        <v>297</v>
      </c>
      <c t="s" r="E49" s="4">
        <v>278</v>
      </c>
    </row>
    <row spans="1:6" r="50">
      <c t="s" r="A50" s="4">
        <v>310</v>
      </c>
      <c t="n" r="E50" s="9">
        <v>0.1</v>
      </c>
    </row>
    <row spans="1:6" r="51">
      <c t="s" r="A51" s="4">
        <v>299</v>
      </c>
      <c t="s" r="B51" s="4">
        <v>31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7</v>
      </c>
    </row>
    <row spans="1:3" r="2">
      <c t="s" r="A2" s="3">
        <v>127</v>
      </c>
    </row>
    <row spans="1:3" r="3">
      <c t="s" r="A3" s="4">
        <v>313</v>
      </c>
      <c t="n" r="B3" s="7">
        <v>1071593</v>
      </c>
      <c t="n" r="C3" s="7">
        <v>1071593</v>
      </c>
    </row>
    <row spans="1:3" r="4">
      <c t="s" r="A4" s="4">
        <v>314</v>
      </c>
      <c t="n" r="B4" s="6">
        <v>-83941</v>
      </c>
      <c t="n" r="C4" s="6">
        <v>-166969</v>
      </c>
    </row>
    <row spans="1:3" r="5">
      <c t="s" r="A5" s="4">
        <v>315</v>
      </c>
      <c t="n" r="B5" s="6">
        <v>321032</v>
      </c>
      <c t="n" r="C5" s="6">
        <v>321032</v>
      </c>
    </row>
    <row spans="1:3" r="6">
      <c t="s" r="A6" s="4">
        <v>314</v>
      </c>
      <c t="n" r="B6" s="6">
        <v>-41578</v>
      </c>
      <c t="n" r="C6" s="6">
        <v>-62310</v>
      </c>
    </row>
    <row spans="1:3" r="7">
      <c t="s" r="A7" s="4">
        <v>316</v>
      </c>
      <c t="n" r="B7" s="6">
        <v>182083</v>
      </c>
      <c t="n" r="C7" s="6">
        <v>182083</v>
      </c>
    </row>
    <row spans="1:3" r="8">
      <c t="s" r="A8" s="4">
        <v>314</v>
      </c>
      <c t="n" r="B8" s="6">
        <v>-54732</v>
      </c>
      <c t="n" r="C8" s="6">
        <v>-72881</v>
      </c>
    </row>
    <row spans="1:3" r="9">
      <c t="s" r="A9" s="4">
        <v>317</v>
      </c>
      <c t="n" r="B9" s="6">
        <v>106152</v>
      </c>
      <c t="n" r="C9" s="6">
        <v>106152</v>
      </c>
    </row>
    <row spans="1:3" r="10">
      <c t="s" r="A10" s="4">
        <v>314</v>
      </c>
      <c t="n" r="B10" s="6">
        <v>-28292</v>
      </c>
      <c t="n" r="C10" s="6">
        <v>-35345</v>
      </c>
    </row>
    <row spans="1:3" r="11">
      <c t="s" r="A11" s="4">
        <v>318</v>
      </c>
      <c t="n" r="B11" s="6">
        <v>142501</v>
      </c>
      <c t="n" r="C11" s="6">
        <v>142501</v>
      </c>
    </row>
    <row spans="1:3" r="12">
      <c t="s" r="A12" s="4">
        <v>314</v>
      </c>
      <c t="n" r="B12" s="6">
        <v>-4731</v>
      </c>
      <c t="n" r="C12" s="6">
        <v>-56966</v>
      </c>
    </row>
    <row spans="1:3" r="13">
      <c t="s" r="A13" s="4">
        <v>319</v>
      </c>
      <c t="n" r="B13" s="6">
        <v>118126</v>
      </c>
      <c t="n" r="C13" s="6">
        <v>118126</v>
      </c>
    </row>
    <row spans="1:3" r="14">
      <c t="s" r="A14" s="4">
        <v>314</v>
      </c>
      <c t="n" r="B14" s="6">
        <v>-70836</v>
      </c>
      <c t="n" r="C14" s="6">
        <v>-82610</v>
      </c>
    </row>
    <row spans="1:3" r="15">
      <c t="s" r="A15" s="4">
        <v>320</v>
      </c>
      <c t="n" r="B15" s="6">
        <v>40558</v>
      </c>
      <c t="n" r="C15" s="6">
        <v>40558</v>
      </c>
    </row>
    <row spans="1:3" r="16">
      <c t="s" r="A16" s="4">
        <v>314</v>
      </c>
      <c t="n" r="B16" s="6">
        <v>-26305</v>
      </c>
      <c t="n" r="C16" s="6">
        <v>-30338</v>
      </c>
    </row>
    <row spans="1:3" r="17">
      <c t="s" r="A17" s="4">
        <v>321</v>
      </c>
      <c t="n" r="B17" s="6">
        <v>65295</v>
      </c>
      <c t="n" r="C17" s="6">
        <v>65295</v>
      </c>
    </row>
    <row spans="1:3" r="18">
      <c t="s" r="A18" s="4">
        <v>314</v>
      </c>
      <c t="n" r="B18" s="6">
        <v>-40233</v>
      </c>
      <c t="n" r="C18" s="6">
        <v>-45957</v>
      </c>
    </row>
    <row spans="1:3" r="19">
      <c t="s" r="A19" s="4">
        <v>322</v>
      </c>
      <c t="n" r="B19" s="6">
        <v>343687</v>
      </c>
      <c t="n" r="C19" s="6">
        <v>343687</v>
      </c>
    </row>
    <row spans="1:3" r="20">
      <c t="s" r="A20" s="4">
        <v>314</v>
      </c>
      <c t="n" r="B20" s="6">
        <v>-307664</v>
      </c>
      <c t="n" r="C20" s="6">
        <v>-341703</v>
      </c>
    </row>
    <row spans="1:3" r="21">
      <c t="s" r="A21" s="4">
        <v>323</v>
      </c>
      <c t="n" r="B21" s="6">
        <v>3600</v>
      </c>
      <c t="s" r="C21" s="4">
        <v>30</v>
      </c>
    </row>
    <row spans="1:3" r="22">
      <c t="s" r="A22" s="4">
        <v>314</v>
      </c>
      <c t="s" r="B22" s="4">
        <v>30</v>
      </c>
      <c t="s" r="C22" s="4">
        <v>30</v>
      </c>
    </row>
    <row spans="1:3" r="23">
      <c t="s" r="A23" s="4">
        <v>324</v>
      </c>
      <c t="n" r="B23" s="6">
        <v>33333</v>
      </c>
      <c t="s" r="C23" s="4">
        <v>30</v>
      </c>
    </row>
    <row spans="1:3" r="24">
      <c t="s" r="A24" s="4">
        <v>314</v>
      </c>
      <c t="n" r="B24" s="6">
        <v>-8154</v>
      </c>
      <c t="s" r="C24" s="4">
        <v>30</v>
      </c>
    </row>
    <row spans="1:3" r="25">
      <c t="s" r="A25" s="4">
        <v>325</v>
      </c>
      <c t="n" r="B25" s="6">
        <v>192417</v>
      </c>
      <c t="s" r="C25" s="4">
        <v>30</v>
      </c>
    </row>
    <row spans="1:3" r="26">
      <c t="s" r="A26" s="4">
        <v>314</v>
      </c>
      <c t="n" r="B26" s="6">
        <v>-28365</v>
      </c>
    </row>
    <row spans="1:3" r="27">
      <c t="s" r="A27" s="4">
        <v>204</v>
      </c>
      <c t="n" r="B27" s="7">
        <v>1882771</v>
      </c>
      <c t="n" r="C27" s="7">
        <v>14959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26</v>
      </c>
      <c t="s" r="B1" s="2">
        <v>1</v>
      </c>
    </row>
    <row spans="1:3" r="2">
      <c t="s" r="B2" s="2">
        <v>2</v>
      </c>
      <c t="s" r="C2" s="2">
        <v>67</v>
      </c>
    </row>
    <row spans="1:3" r="3">
      <c t="s" r="A3" s="4">
        <v>327</v>
      </c>
      <c t="n" r="B3" s="7">
        <v>105798</v>
      </c>
      <c t="s" r="C3" s="4">
        <v>30</v>
      </c>
    </row>
    <row spans="1:3" r="4">
      <c t="s" r="A4" s="4">
        <v>328</v>
      </c>
    </row>
    <row spans="1:3" r="5">
      <c t="s" r="A5" s="4">
        <v>296</v>
      </c>
      <c t="n" r="B5" s="7">
        <v>1071593</v>
      </c>
    </row>
    <row spans="1:3" r="6">
      <c t="s" r="A6" s="4">
        <v>329</v>
      </c>
      <c t="s" r="B6" s="4">
        <v>330</v>
      </c>
    </row>
    <row spans="1:3" r="7">
      <c t="s" r="A7" s="4">
        <v>297</v>
      </c>
      <c t="s" r="B7" s="4">
        <v>278</v>
      </c>
    </row>
    <row spans="1:3" r="8">
      <c t="s" r="A8" s="4">
        <v>331</v>
      </c>
      <c t="n" r="B8" s="9">
        <v>0.04</v>
      </c>
    </row>
    <row spans="1:3" r="9">
      <c t="s" r="A9" s="4">
        <v>332</v>
      </c>
      <c t="n" r="B9" s="6">
        <v>1</v>
      </c>
    </row>
    <row spans="1:3" r="10">
      <c t="s" r="A10" s="4">
        <v>333</v>
      </c>
      <c t="n" r="B10" s="9">
        <v>0.06</v>
      </c>
    </row>
    <row spans="1:3" r="11">
      <c t="s" r="A11" s="4">
        <v>334</v>
      </c>
      <c t="s" r="B11" s="4">
        <v>250</v>
      </c>
    </row>
    <row spans="1:3" r="12">
      <c t="s" r="A12" s="4">
        <v>327</v>
      </c>
      <c t="n" r="B12" s="7">
        <v>1123078</v>
      </c>
    </row>
    <row spans="1:3" r="13">
      <c t="s" r="A13" s="4">
        <v>335</v>
      </c>
      <c t="n" r="B13" s="6">
        <v>41514</v>
      </c>
    </row>
    <row spans="1:3" r="14">
      <c t="s" r="A14" s="4">
        <v>336</v>
      </c>
      <c t="n" r="B14" s="6">
        <v>51485</v>
      </c>
    </row>
    <row spans="1:3" r="15">
      <c t="s" r="A15" s="4">
        <v>337</v>
      </c>
    </row>
    <row spans="1:3" r="16">
      <c t="s" r="A16" s="4">
        <v>296</v>
      </c>
      <c t="n" r="B16" s="7">
        <v>321032</v>
      </c>
    </row>
    <row spans="1:3" r="17">
      <c t="s" r="A17" s="4">
        <v>329</v>
      </c>
      <c t="s" r="B17" s="4">
        <v>330</v>
      </c>
    </row>
    <row spans="1:3" r="18">
      <c t="s" r="A18" s="4">
        <v>297</v>
      </c>
      <c t="s" r="B18" s="4">
        <v>278</v>
      </c>
    </row>
    <row spans="1:3" r="19">
      <c t="s" r="A19" s="4">
        <v>331</v>
      </c>
      <c t="n" r="B19" s="9">
        <v>0.04</v>
      </c>
    </row>
    <row spans="1:3" r="20">
      <c t="s" r="A20" s="4">
        <v>332</v>
      </c>
      <c t="n" r="B20" s="6">
        <v>1</v>
      </c>
    </row>
    <row spans="1:3" r="21">
      <c t="s" r="A21" s="4">
        <v>333</v>
      </c>
      <c t="n" r="B21" s="9">
        <v>0.06</v>
      </c>
    </row>
    <row spans="1:3" r="22">
      <c t="s" r="A22" s="4">
        <v>334</v>
      </c>
      <c t="s" r="B22" s="4">
        <v>250</v>
      </c>
    </row>
    <row spans="1:3" r="23">
      <c t="s" r="A23" s="4">
        <v>327</v>
      </c>
      <c t="n" r="B23" s="7">
        <v>209809</v>
      </c>
    </row>
    <row spans="1:3" r="24">
      <c t="s" r="A24" s="4">
        <v>335</v>
      </c>
      <c t="n" r="B24" s="6">
        <v>12732</v>
      </c>
    </row>
    <row spans="1:3" r="25">
      <c t="s" r="A25" s="4">
        <v>336</v>
      </c>
      <c t="n" r="B25" s="6">
        <v>3990</v>
      </c>
    </row>
    <row spans="1:3" r="26">
      <c t="s" r="A26" s="4">
        <v>338</v>
      </c>
    </row>
    <row spans="1:3" r="27">
      <c t="s" r="A27" s="4">
        <v>296</v>
      </c>
      <c t="n" r="B27" s="7">
        <v>182083</v>
      </c>
    </row>
    <row spans="1:3" r="28">
      <c t="s" r="A28" s="4">
        <v>329</v>
      </c>
      <c t="s" r="B28" s="4">
        <v>330</v>
      </c>
    </row>
    <row spans="1:3" r="29">
      <c t="s" r="A29" s="4">
        <v>297</v>
      </c>
      <c t="s" r="B29" s="4">
        <v>278</v>
      </c>
    </row>
    <row spans="1:3" r="30">
      <c t="s" r="A30" s="4">
        <v>331</v>
      </c>
      <c t="n" r="B30" s="9">
        <v>0.03</v>
      </c>
    </row>
    <row spans="1:3" r="31">
      <c t="s" r="A31" s="4">
        <v>332</v>
      </c>
      <c t="n" r="B31" s="6">
        <v>1</v>
      </c>
    </row>
    <row spans="1:3" r="32">
      <c t="s" r="A32" s="4">
        <v>333</v>
      </c>
      <c t="n" r="B32" s="9">
        <v>0.04</v>
      </c>
    </row>
    <row spans="1:3" r="33">
      <c t="s" r="A33" s="4">
        <v>334</v>
      </c>
      <c t="s" r="B33" s="4">
        <v>250</v>
      </c>
    </row>
    <row spans="1:3" r="34">
      <c t="s" r="A34" s="4">
        <v>327</v>
      </c>
      <c t="n" r="B34" s="7">
        <v>182083</v>
      </c>
    </row>
    <row spans="1:3" r="35">
      <c t="s" r="A35" s="4">
        <v>335</v>
      </c>
      <c t="n" r="B35" s="6">
        <v>18149</v>
      </c>
    </row>
    <row spans="1:3" r="36">
      <c t="s" r="A36" s="4">
        <v>339</v>
      </c>
    </row>
    <row spans="1:3" r="37">
      <c t="s" r="A37" s="4">
        <v>296</v>
      </c>
      <c t="n" r="B37" s="7">
        <v>106153</v>
      </c>
    </row>
    <row spans="1:3" r="38">
      <c t="s" r="A38" s="4">
        <v>329</v>
      </c>
      <c t="s" r="B38" s="4">
        <v>330</v>
      </c>
    </row>
    <row spans="1:3" r="39">
      <c t="s" r="A39" s="4">
        <v>297</v>
      </c>
      <c t="s" r="B39" s="4">
        <v>278</v>
      </c>
    </row>
    <row spans="1:3" r="40">
      <c t="s" r="A40" s="4">
        <v>331</v>
      </c>
      <c t="n" r="B40" s="9">
        <v>0.03</v>
      </c>
    </row>
    <row spans="1:3" r="41">
      <c t="s" r="A41" s="4">
        <v>332</v>
      </c>
      <c t="n" r="B41" s="6">
        <v>1</v>
      </c>
    </row>
    <row spans="1:3" r="42">
      <c t="s" r="A42" s="4">
        <v>333</v>
      </c>
      <c t="n" r="B42" s="9">
        <v>0.04</v>
      </c>
    </row>
    <row spans="1:3" r="43">
      <c t="s" r="A43" s="4">
        <v>334</v>
      </c>
      <c t="s" r="B43" s="4">
        <v>250</v>
      </c>
    </row>
    <row spans="1:3" r="44">
      <c t="s" r="A44" s="4">
        <v>327</v>
      </c>
      <c t="n" r="B44" s="7">
        <v>70768</v>
      </c>
    </row>
    <row spans="1:3" r="45">
      <c t="s" r="A45" s="4">
        <v>335</v>
      </c>
      <c t="n" r="B45" s="6">
        <v>7053</v>
      </c>
    </row>
    <row spans="1:3" r="46">
      <c t="s" r="A46" s="4">
        <v>340</v>
      </c>
    </row>
    <row spans="1:3" r="47">
      <c t="s" r="A47" s="4">
        <v>296</v>
      </c>
      <c t="n" r="B47" s="7">
        <v>142501</v>
      </c>
    </row>
    <row spans="1:3" r="48">
      <c t="s" r="A48" s="4">
        <v>329</v>
      </c>
      <c t="s" r="B48" s="4">
        <v>330</v>
      </c>
    </row>
    <row spans="1:3" r="49">
      <c t="s" r="A49" s="4">
        <v>297</v>
      </c>
      <c t="s" r="B49" s="4">
        <v>278</v>
      </c>
    </row>
    <row spans="1:3" r="50">
      <c t="s" r="A50" s="4">
        <v>331</v>
      </c>
      <c t="n" r="B50" s="9">
        <v>0.03</v>
      </c>
    </row>
    <row spans="1:3" r="51">
      <c t="s" r="A51" s="4">
        <v>332</v>
      </c>
      <c t="n" r="B51" s="6">
        <v>1</v>
      </c>
    </row>
    <row spans="1:3" r="52">
      <c t="s" r="A52" s="4">
        <v>333</v>
      </c>
      <c t="n" r="B52" s="9">
        <v>0.04</v>
      </c>
    </row>
    <row spans="1:3" r="53">
      <c t="s" r="A53" s="4">
        <v>334</v>
      </c>
      <c t="s" r="B53" s="4">
        <v>250</v>
      </c>
    </row>
    <row spans="1:3" r="54">
      <c t="s" r="A54" s="4">
        <v>327</v>
      </c>
      <c t="n" r="B54" s="7">
        <v>94909</v>
      </c>
    </row>
    <row spans="1:3" r="55">
      <c t="s" r="A55" s="4">
        <v>335</v>
      </c>
      <c t="n" r="B55" s="6">
        <v>4729</v>
      </c>
    </row>
    <row spans="1:3" r="56">
      <c t="s" r="A56" s="4">
        <v>341</v>
      </c>
    </row>
    <row spans="1:3" r="57">
      <c t="s" r="A57" s="4">
        <v>296</v>
      </c>
      <c t="n" r="B57" s="7">
        <v>118126</v>
      </c>
    </row>
    <row spans="1:3" r="58">
      <c t="s" r="A58" s="4">
        <v>329</v>
      </c>
      <c t="s" r="B58" s="4">
        <v>330</v>
      </c>
    </row>
    <row spans="1:3" r="59">
      <c t="s" r="A59" s="4">
        <v>297</v>
      </c>
      <c t="s" r="B59" s="4">
        <v>278</v>
      </c>
    </row>
    <row spans="1:3" r="60">
      <c t="s" r="A60" s="4">
        <v>331</v>
      </c>
      <c t="n" r="B60" s="8">
        <v>0.025</v>
      </c>
    </row>
    <row spans="1:3" r="61">
      <c t="s" r="A61" s="4">
        <v>332</v>
      </c>
      <c t="n" r="B61" s="6">
        <v>1</v>
      </c>
    </row>
    <row spans="1:3" r="62">
      <c t="s" r="A62" s="4">
        <v>333</v>
      </c>
      <c t="n" r="B62" s="9">
        <v>0.03</v>
      </c>
    </row>
    <row spans="1:3" r="63">
      <c t="s" r="A63" s="4">
        <v>334</v>
      </c>
      <c t="s" r="B63" s="4">
        <v>250</v>
      </c>
    </row>
    <row spans="1:3" r="64">
      <c t="s" r="A64" s="4">
        <v>327</v>
      </c>
      <c t="n" r="B64" s="7">
        <v>118126</v>
      </c>
    </row>
    <row spans="1:3" r="65">
      <c t="s" r="A65" s="4">
        <v>335</v>
      </c>
      <c t="n" r="B65" s="6">
        <v>11774</v>
      </c>
    </row>
    <row spans="1:3" r="66">
      <c t="s" r="A66" s="4">
        <v>342</v>
      </c>
    </row>
    <row spans="1:3" r="67">
      <c t="s" r="A67" s="4">
        <v>296</v>
      </c>
      <c t="n" r="B67" s="7">
        <v>40558</v>
      </c>
    </row>
    <row spans="1:3" r="68">
      <c t="s" r="A68" s="4">
        <v>329</v>
      </c>
      <c t="s" r="B68" s="4">
        <v>330</v>
      </c>
    </row>
    <row spans="1:3" r="69">
      <c t="s" r="A69" s="4">
        <v>297</v>
      </c>
      <c t="s" r="B69" s="4">
        <v>278</v>
      </c>
    </row>
    <row spans="1:3" r="70">
      <c t="s" r="A70" s="4">
        <v>331</v>
      </c>
      <c t="n" r="B70" s="9">
        <v>0.04</v>
      </c>
    </row>
    <row spans="1:3" r="71">
      <c t="s" r="A71" s="4">
        <v>332</v>
      </c>
      <c t="n" r="B71" s="6">
        <v>1</v>
      </c>
    </row>
    <row spans="1:3" r="72">
      <c t="s" r="A72" s="4">
        <v>333</v>
      </c>
      <c t="n" r="B72" s="9">
        <v>0.05</v>
      </c>
    </row>
    <row spans="1:3" r="73">
      <c t="s" r="A73" s="4">
        <v>334</v>
      </c>
      <c t="s" r="B73" s="4">
        <v>250</v>
      </c>
    </row>
    <row spans="1:3" r="74">
      <c t="s" r="A74" s="4">
        <v>327</v>
      </c>
      <c t="n" r="B74" s="7">
        <v>40466</v>
      </c>
    </row>
    <row spans="1:3" r="75">
      <c t="s" r="A75" s="4">
        <v>335</v>
      </c>
      <c t="n" r="B75" s="6">
        <v>4053</v>
      </c>
    </row>
    <row spans="1:3" r="76">
      <c t="s" r="A76" s="4">
        <v>343</v>
      </c>
    </row>
    <row spans="1:3" r="77">
      <c t="s" r="A77" s="4">
        <v>296</v>
      </c>
      <c t="n" r="B77" s="7">
        <v>65295</v>
      </c>
    </row>
    <row spans="1:3" r="78">
      <c t="s" r="A78" s="4">
        <v>329</v>
      </c>
      <c t="s" r="B78" s="4">
        <v>330</v>
      </c>
    </row>
    <row spans="1:3" r="79">
      <c t="s" r="A79" s="4">
        <v>297</v>
      </c>
      <c t="s" r="B79" s="4">
        <v>278</v>
      </c>
    </row>
    <row spans="1:3" r="80">
      <c t="s" r="A80" s="4">
        <v>331</v>
      </c>
      <c t="n" r="B80" s="9">
        <v>0.04</v>
      </c>
    </row>
    <row spans="1:3" r="81">
      <c t="s" r="A81" s="4">
        <v>332</v>
      </c>
      <c t="n" r="B81" s="6">
        <v>1</v>
      </c>
    </row>
    <row spans="1:3" r="82">
      <c t="s" r="A82" s="4">
        <v>333</v>
      </c>
      <c t="n" r="B82" s="9">
        <v>0.05</v>
      </c>
    </row>
    <row spans="1:3" r="83">
      <c t="s" r="A83" s="4">
        <v>334</v>
      </c>
      <c t="s" r="B83" s="4">
        <v>250</v>
      </c>
    </row>
    <row spans="1:3" r="84">
      <c t="s" r="A84" s="4">
        <v>327</v>
      </c>
      <c t="n" r="B84" s="7">
        <v>57439</v>
      </c>
    </row>
    <row spans="1:3" r="85">
      <c t="s" r="A85" s="4">
        <v>335</v>
      </c>
      <c t="n" r="B85" s="6">
        <v>5724</v>
      </c>
    </row>
    <row spans="1:3" r="86">
      <c t="s" r="A86" s="4">
        <v>344</v>
      </c>
    </row>
    <row spans="1:3" r="87">
      <c t="s" r="A87" s="4">
        <v>296</v>
      </c>
      <c t="n" r="B87" s="7">
        <v>343687</v>
      </c>
    </row>
    <row spans="1:3" r="88">
      <c t="s" r="A88" s="4">
        <v>329</v>
      </c>
      <c t="s" r="B88" s="4">
        <v>330</v>
      </c>
    </row>
    <row spans="1:3" r="89">
      <c t="s" r="A89" s="4">
        <v>297</v>
      </c>
      <c t="s" r="B89" s="4">
        <v>278</v>
      </c>
    </row>
    <row spans="1:3" r="90">
      <c t="s" r="A90" s="4">
        <v>331</v>
      </c>
      <c t="n" r="B90" s="9">
        <v>0.02</v>
      </c>
    </row>
    <row spans="1:3" r="91">
      <c t="s" r="A91" s="4">
        <v>332</v>
      </c>
      <c t="n" r="B91" s="6">
        <v>1</v>
      </c>
    </row>
    <row spans="1:3" r="92">
      <c t="s" r="A92" s="4">
        <v>333</v>
      </c>
      <c t="n" r="B92" s="9">
        <v>0.02</v>
      </c>
    </row>
    <row spans="1:3" r="93">
      <c t="s" r="A93" s="4">
        <v>334</v>
      </c>
      <c t="s" r="B93" s="4">
        <v>330</v>
      </c>
    </row>
    <row spans="1:3" r="94">
      <c t="s" r="A94" s="4">
        <v>327</v>
      </c>
      <c t="n" r="B94" s="7">
        <v>341703</v>
      </c>
    </row>
    <row spans="1:3" r="95">
      <c t="s" r="A95" s="4">
        <v>335</v>
      </c>
      <c t="n" r="B95" s="6">
        <v>34039</v>
      </c>
    </row>
    <row spans="1:3" r="96">
      <c t="s" r="A96" s="4">
        <v>345</v>
      </c>
    </row>
    <row spans="1:3" r="97">
      <c t="s" r="A97" s="4">
        <v>296</v>
      </c>
      <c t="n" r="B97" s="7">
        <v>3600</v>
      </c>
    </row>
    <row spans="1:3" r="98">
      <c t="s" r="A98" s="4">
        <v>329</v>
      </c>
      <c t="s" r="B98" s="4">
        <v>330</v>
      </c>
    </row>
    <row spans="1:3" r="99">
      <c t="s" r="A99" s="4">
        <v>297</v>
      </c>
      <c t="s" r="B99" s="4">
        <v>278</v>
      </c>
    </row>
    <row spans="1:3" r="100">
      <c t="s" r="A100" s="4">
        <v>331</v>
      </c>
      <c t="n" r="B100" s="9">
        <v>0.02</v>
      </c>
    </row>
    <row spans="1:3" r="101">
      <c t="s" r="A101" s="4">
        <v>332</v>
      </c>
      <c t="n" r="B101" s="6">
        <v>1</v>
      </c>
    </row>
    <row spans="1:3" r="102">
      <c t="s" r="A102" s="4">
        <v>333</v>
      </c>
      <c t="n" r="B102" s="9">
        <v>0.02</v>
      </c>
    </row>
    <row spans="1:3" r="103">
      <c t="s" r="A103" s="4">
        <v>346</v>
      </c>
    </row>
    <row spans="1:3" r="104">
      <c t="s" r="A104" s="4">
        <v>296</v>
      </c>
      <c t="n" r="B104" s="7">
        <v>33333</v>
      </c>
    </row>
    <row spans="1:3" r="105">
      <c t="s" r="A105" s="4">
        <v>329</v>
      </c>
      <c t="s" r="B105" s="4">
        <v>330</v>
      </c>
    </row>
    <row spans="1:3" r="106">
      <c t="s" r="A106" s="4">
        <v>297</v>
      </c>
      <c t="s" r="B106" s="4">
        <v>278</v>
      </c>
    </row>
    <row spans="1:3" r="107">
      <c t="s" r="A107" s="4">
        <v>331</v>
      </c>
      <c t="s" r="B107" s="4">
        <v>347</v>
      </c>
    </row>
    <row spans="1:3" r="108">
      <c t="s" r="A108" s="4">
        <v>332</v>
      </c>
      <c t="n" r="B108" s="6">
        <v>1</v>
      </c>
    </row>
    <row spans="1:3" r="109">
      <c t="s" r="A109" s="4">
        <v>333</v>
      </c>
      <c t="s" r="B109" s="4">
        <v>347</v>
      </c>
    </row>
    <row spans="1:3" r="110">
      <c t="s" r="A110" s="4">
        <v>334</v>
      </c>
      <c t="s" r="B110" s="4">
        <v>250</v>
      </c>
    </row>
    <row spans="1:3" r="111">
      <c t="s" r="A111" s="4">
        <v>327</v>
      </c>
      <c t="n" r="B111" s="7">
        <v>8401</v>
      </c>
    </row>
    <row spans="1:3" r="112">
      <c t="s" r="A112" s="4">
        <v>335</v>
      </c>
      <c t="n" r="B112" s="6">
        <v>247</v>
      </c>
    </row>
    <row spans="1:3" r="113">
      <c t="s" r="A113" s="4">
        <v>348</v>
      </c>
    </row>
    <row spans="1:3" r="114">
      <c t="s" r="A114" s="4">
        <v>296</v>
      </c>
      <c t="n" r="B114" s="7">
        <v>192417</v>
      </c>
    </row>
    <row spans="1:3" r="115">
      <c t="s" r="A115" s="4">
        <v>329</v>
      </c>
      <c t="s" r="B115" s="4">
        <v>330</v>
      </c>
    </row>
    <row spans="1:3" r="116">
      <c t="s" r="A116" s="4">
        <v>297</v>
      </c>
      <c t="s" r="B116" s="4">
        <v>278</v>
      </c>
    </row>
    <row spans="1:3" r="117">
      <c t="s" r="A117" s="4">
        <v>331</v>
      </c>
      <c t="s" r="B117" s="4">
        <v>347</v>
      </c>
    </row>
    <row spans="1:3" r="118">
      <c t="s" r="A118" s="4">
        <v>332</v>
      </c>
      <c t="n" r="B118" s="6">
        <v>1</v>
      </c>
    </row>
    <row spans="1:3" r="119">
      <c t="s" r="A119" s="4">
        <v>333</v>
      </c>
      <c t="s" r="B119" s="4">
        <v>347</v>
      </c>
    </row>
    <row spans="1:3" r="120">
      <c t="s" r="A120" s="4">
        <v>334</v>
      </c>
      <c t="s" r="B120" s="4">
        <v>250</v>
      </c>
    </row>
    <row spans="1:3" r="121">
      <c t="s" r="A121" s="4">
        <v>327</v>
      </c>
      <c t="n" r="B121" s="7">
        <v>283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349</v>
      </c>
      <c t="s" r="B1" s="2">
        <v>66</v>
      </c>
      <c t="s" r="F1" s="2">
        <v>1</v>
      </c>
    </row>
    <row spans="1:8" r="2">
      <c t="s" r="B2" s="2">
        <v>2</v>
      </c>
      <c t="s" r="C2" s="2">
        <v>254</v>
      </c>
      <c t="s" r="D2" s="2">
        <v>67</v>
      </c>
      <c t="s" r="E2" s="2">
        <v>197</v>
      </c>
      <c t="s" r="F2" s="2">
        <v>2</v>
      </c>
      <c t="s" r="G2" s="2">
        <v>67</v>
      </c>
      <c t="s" r="H2" s="2">
        <v>27</v>
      </c>
    </row>
    <row spans="1:8" r="3">
      <c t="s" r="A3" s="4">
        <v>58</v>
      </c>
      <c t="n" r="B3" s="8">
        <v>0.001</v>
      </c>
      <c t="n" r="F3" s="8">
        <v>0.001</v>
      </c>
      <c t="n" r="H3" s="8">
        <v>0.001</v>
      </c>
    </row>
    <row spans="1:8" r="4">
      <c t="s" r="A4" s="4">
        <v>59</v>
      </c>
      <c t="n" r="B4" s="6">
        <v>200000000</v>
      </c>
      <c t="n" r="F4" s="6">
        <v>200000000</v>
      </c>
      <c t="n" r="H4" s="6">
        <v>200000000</v>
      </c>
    </row>
    <row spans="1:8" r="5">
      <c t="s" r="A5" s="4">
        <v>60</v>
      </c>
      <c t="n" r="B5" s="6">
        <v>117073969</v>
      </c>
      <c t="n" r="F5" s="6">
        <v>117073969</v>
      </c>
      <c t="n" r="H5" s="6">
        <v>115701969</v>
      </c>
    </row>
    <row spans="1:8" r="6">
      <c t="s" r="A6" s="4">
        <v>350</v>
      </c>
      <c t="s" r="B6" s="4">
        <v>30</v>
      </c>
      <c t="n" r="C6" s="7">
        <v>-400</v>
      </c>
      <c t="n" r="D6" s="7">
        <v>-1440</v>
      </c>
      <c t="n" r="E6" s="7">
        <v>4054</v>
      </c>
      <c t="n" r="F6" s="7">
        <v>-2592</v>
      </c>
      <c t="n" r="G6" s="7">
        <v>-1440</v>
      </c>
    </row>
    <row spans="1:8" r="7">
      <c t="n" r="A7" s="10">
        <v>6</v>
      </c>
    </row>
    <row spans="1:8" r="8">
      <c t="s" r="A8" s="4">
        <v>351</v>
      </c>
      <c t="s" r="F8" s="4">
        <v>352</v>
      </c>
    </row>
    <row spans="1:8" r="9">
      <c t="s" r="A9" s="4">
        <v>353</v>
      </c>
      <c t="n" r="F9" s="6">
        <v>400000</v>
      </c>
    </row>
    <row spans="1:8" r="10">
      <c t="s" r="A10" s="4">
        <v>354</v>
      </c>
      <c t="n" r="F10" s="7">
        <v>9960</v>
      </c>
    </row>
    <row spans="1:8" r="11">
      <c t="s" r="A11" s="4">
        <v>355</v>
      </c>
      <c t="s" r="F11" s="4">
        <v>356</v>
      </c>
    </row>
    <row spans="1:8" r="12">
      <c t="n" r="A12" s="10">
        <v>5</v>
      </c>
    </row>
    <row spans="1:8" r="13">
      <c t="s" r="A13" s="4">
        <v>351</v>
      </c>
      <c t="s" r="F13" s="4">
        <v>357</v>
      </c>
    </row>
    <row spans="1:8" r="14">
      <c t="s" r="A14" s="4">
        <v>353</v>
      </c>
      <c t="n" r="F14" s="6">
        <v>250000</v>
      </c>
    </row>
    <row spans="1:8" r="15">
      <c t="s" r="A15" s="4">
        <v>333</v>
      </c>
      <c t="s" r="B15" s="4">
        <v>347</v>
      </c>
      <c t="s" r="F15" s="4">
        <v>347</v>
      </c>
    </row>
    <row spans="1:8" r="16">
      <c t="s" r="A16" s="4">
        <v>354</v>
      </c>
      <c t="n" r="F16" s="7">
        <v>6225</v>
      </c>
    </row>
    <row spans="1:8" r="17">
      <c t="s" r="A17" s="4">
        <v>355</v>
      </c>
      <c t="s" r="F17" s="4">
        <v>356</v>
      </c>
    </row>
    <row spans="1:8" r="18">
      <c t="n" r="A18" s="10">
        <v>3</v>
      </c>
    </row>
    <row spans="1:8" r="19">
      <c t="s" r="A19" s="4">
        <v>351</v>
      </c>
      <c t="s" r="F19" s="4">
        <v>357</v>
      </c>
    </row>
    <row spans="1:8" r="20">
      <c t="s" r="A20" s="4">
        <v>353</v>
      </c>
      <c t="n" r="F20" s="6">
        <v>400000</v>
      </c>
    </row>
    <row spans="1:8" r="21">
      <c t="s" r="A21" s="4">
        <v>333</v>
      </c>
      <c t="s" r="B21" s="4">
        <v>358</v>
      </c>
      <c t="s" r="F21" s="4">
        <v>347</v>
      </c>
    </row>
    <row spans="1:8" r="22">
      <c t="s" r="A22" s="4">
        <v>354</v>
      </c>
      <c t="n" r="F22" s="7">
        <v>9960</v>
      </c>
    </row>
    <row spans="1:8" r="23">
      <c t="s" r="A23" s="4">
        <v>355</v>
      </c>
      <c t="s" r="F23" s="4">
        <v>356</v>
      </c>
    </row>
    <row spans="1:8" r="24">
      <c t="n" r="A24" s="10">
        <v>2</v>
      </c>
    </row>
    <row spans="1:8" r="25">
      <c t="s" r="A25" s="4">
        <v>351</v>
      </c>
      <c t="s" r="F25" s="4">
        <v>359</v>
      </c>
    </row>
    <row spans="1:8" r="26">
      <c t="s" r="A26" s="4">
        <v>353</v>
      </c>
      <c t="n" r="F26" s="6">
        <v>200000</v>
      </c>
    </row>
    <row spans="1:8" r="27">
      <c t="s" r="A27" s="4">
        <v>333</v>
      </c>
      <c t="n" r="B27" s="11">
        <v>0.07000000000000001</v>
      </c>
      <c t="n" r="F27" s="9">
        <v>0.07000000000000001</v>
      </c>
    </row>
    <row spans="1:8" r="28">
      <c t="s" r="A28" s="4">
        <v>354</v>
      </c>
      <c t="n" r="F28" s="7">
        <v>4980</v>
      </c>
    </row>
    <row spans="1:8" r="29">
      <c t="s" r="A29" s="4">
        <v>355</v>
      </c>
      <c t="s" r="F29" s="4">
        <v>356</v>
      </c>
    </row>
    <row spans="1:8" r="30">
      <c t="n" r="A30" s="10">
        <v>1</v>
      </c>
    </row>
    <row spans="1:8" r="31">
      <c t="s" r="A31" s="4">
        <v>351</v>
      </c>
      <c t="s" r="F31" s="4">
        <v>359</v>
      </c>
    </row>
    <row spans="1:8" r="32">
      <c t="s" r="A32" s="4">
        <v>353</v>
      </c>
      <c t="n" r="F32" s="6">
        <v>100000</v>
      </c>
    </row>
    <row spans="1:8" r="33">
      <c t="s" r="A33" s="4">
        <v>333</v>
      </c>
      <c t="s" r="B33" s="4">
        <v>347</v>
      </c>
      <c t="s" r="F33" s="4">
        <v>347</v>
      </c>
    </row>
    <row spans="1:8" r="34">
      <c t="s" r="A34" s="4">
        <v>354</v>
      </c>
      <c t="n" r="F34" s="7">
        <v>2000</v>
      </c>
    </row>
    <row spans="1:8" r="35">
      <c t="s" r="A35" s="4">
        <v>355</v>
      </c>
      <c t="s" r="F35" s="4">
        <v>360</v>
      </c>
    </row>
    <row spans="1:8" r="36">
      <c t="n" r="A36" s="10">
        <v>4</v>
      </c>
    </row>
    <row spans="1:8" r="37">
      <c t="s" r="A37" s="4">
        <v>351</v>
      </c>
      <c t="s" r="F37" s="4">
        <v>11</v>
      </c>
    </row>
    <row spans="1:8" r="38">
      <c t="s" r="A38" s="4">
        <v>353</v>
      </c>
      <c t="n" r="F38" s="6">
        <v>72000</v>
      </c>
    </row>
    <row spans="1:8" r="39">
      <c t="s" r="A39" s="4">
        <v>361</v>
      </c>
      <c t="n" r="F39" s="7">
        <v>3600</v>
      </c>
    </row>
    <row spans="1:8" r="40">
      <c t="s" r="A40" s="4">
        <v>350</v>
      </c>
      <c t="n" r="F40" s="7">
        <v>259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spans="1:4" r="1">
      <c t="s" r="A1" s="1">
        <v>362</v>
      </c>
      <c t="s" r="B1" s="2">
        <v>1</v>
      </c>
      <c t="s" r="D1" s="2">
        <v>196</v>
      </c>
    </row>
    <row spans="1:4" r="2">
      <c t="s" r="B2" s="2">
        <v>2</v>
      </c>
      <c t="s" r="C2" s="2">
        <v>67</v>
      </c>
      <c t="s" r="D2" s="2">
        <v>198</v>
      </c>
    </row>
    <row spans="1:4" r="3">
      <c t="s" r="A3" s="3">
        <v>145</v>
      </c>
    </row>
    <row spans="1:4" r="4">
      <c t="s" r="A4" s="4">
        <v>363</v>
      </c>
      <c t="n" r="B4" s="7">
        <v>17151</v>
      </c>
    </row>
    <row spans="1:4" r="5">
      <c t="s" r="A5" s="4">
        <v>364</v>
      </c>
      <c t="n" r="B5" s="6">
        <v>5718</v>
      </c>
    </row>
    <row spans="1:4" r="6">
      <c t="s" r="A6" s="4">
        <v>365</v>
      </c>
      <c t="n" r="B6" s="7">
        <v>21572</v>
      </c>
      <c t="n" r="C6" s="7">
        <v>21832</v>
      </c>
      <c t="n" r="D6" s="7">
        <v>418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38114</v>
      </c>
      <c t="n" r="C4" s="7">
        <v>54676</v>
      </c>
      <c t="n" r="D4" s="7">
        <v>66451</v>
      </c>
      <c t="n" r="E4" s="7">
        <v>128051</v>
      </c>
    </row>
    <row spans="1:5" r="5">
      <c t="s" r="A5" s="4">
        <v>70</v>
      </c>
      <c t="n" r="B5" s="6">
        <v>9385</v>
      </c>
      <c t="n" r="C5" s="6">
        <v>41235</v>
      </c>
      <c t="n" r="D5" s="6">
        <v>14012</v>
      </c>
      <c t="n" r="E5" s="6">
        <v>46188</v>
      </c>
    </row>
    <row spans="1:5" r="6">
      <c t="s" r="A6" s="4">
        <v>71</v>
      </c>
      <c t="n" r="B6" s="6">
        <v>28729</v>
      </c>
      <c t="n" r="C6" s="6">
        <v>13441</v>
      </c>
      <c t="n" r="D6" s="6">
        <v>52439</v>
      </c>
      <c t="n" r="E6" s="6">
        <v>81863</v>
      </c>
    </row>
    <row spans="1:5" r="7">
      <c t="s" r="A7" s="3">
        <v>72</v>
      </c>
    </row>
    <row spans="1:5" r="8">
      <c t="s" r="A8" s="4">
        <v>73</v>
      </c>
      <c t="n" r="B8" s="6">
        <v>14476</v>
      </c>
      <c t="n" r="C8" s="6">
        <v>14477</v>
      </c>
      <c t="n" r="D8" s="6">
        <v>28954</v>
      </c>
      <c t="n" r="E8" s="6">
        <v>28746</v>
      </c>
    </row>
    <row spans="1:5" r="9">
      <c t="s" r="A9" s="4">
        <v>74</v>
      </c>
      <c t="n" r="B9" s="6">
        <v>187033</v>
      </c>
      <c t="n" r="C9" s="6">
        <v>292944</v>
      </c>
      <c t="n" r="D9" s="6">
        <v>510343</v>
      </c>
      <c t="n" r="E9" s="6">
        <v>645169</v>
      </c>
    </row>
    <row spans="1:5" r="10">
      <c t="s" r="A10" s="4">
        <v>75</v>
      </c>
      <c t="n" r="B10" s="6">
        <v>201509</v>
      </c>
      <c t="n" r="C10" s="6">
        <v>307421</v>
      </c>
      <c t="n" r="D10" s="6">
        <v>539296</v>
      </c>
      <c t="n" r="E10" s="6">
        <v>673915</v>
      </c>
    </row>
    <row spans="1:5" r="11">
      <c t="s" r="A11" s="4">
        <v>76</v>
      </c>
      <c t="n" r="B11" s="6">
        <v>-172780</v>
      </c>
      <c t="n" r="C11" s="6">
        <v>-293980</v>
      </c>
      <c t="n" r="D11" s="6">
        <v>-486857</v>
      </c>
      <c t="n" r="E11" s="6">
        <v>-592052</v>
      </c>
    </row>
    <row spans="1:5" r="12">
      <c t="s" r="A12" s="3">
        <v>77</v>
      </c>
    </row>
    <row spans="1:5" r="13">
      <c t="s" r="A13" s="4">
        <v>78</v>
      </c>
      <c t="s" r="B13" s="4">
        <v>30</v>
      </c>
      <c t="s" r="C13" s="4">
        <v>30</v>
      </c>
      <c t="s" r="D13" s="4">
        <v>30</v>
      </c>
      <c t="n" r="E13" s="6">
        <v>-26</v>
      </c>
    </row>
    <row spans="1:5" r="14">
      <c t="s" r="A14" s="4">
        <v>79</v>
      </c>
      <c t="n" r="B14" s="6">
        <v>291152</v>
      </c>
      <c t="n" r="C14" s="6">
        <v>212307</v>
      </c>
      <c t="n" r="D14" s="6">
        <v>609020</v>
      </c>
      <c t="n" r="E14" s="6">
        <v>417972</v>
      </c>
    </row>
    <row spans="1:5" r="15">
      <c t="s" r="A15" s="4">
        <v>80</v>
      </c>
      <c t="s" r="B15" s="4">
        <v>30</v>
      </c>
      <c t="n" r="C15" s="6">
        <v>1440</v>
      </c>
      <c t="n" r="D15" s="6">
        <v>2592</v>
      </c>
      <c t="n" r="E15" s="6">
        <v>1440</v>
      </c>
    </row>
    <row spans="1:5" r="16">
      <c t="s" r="A16" s="4">
        <v>81</v>
      </c>
      <c t="n" r="B16" s="6">
        <v>291152</v>
      </c>
      <c t="n" r="C16" s="6">
        <v>210867</v>
      </c>
      <c t="n" r="D16" s="6">
        <v>606428</v>
      </c>
      <c t="n" r="E16" s="6">
        <v>416506</v>
      </c>
    </row>
    <row spans="1:5" r="17">
      <c t="s" r="A17" s="4">
        <v>82</v>
      </c>
      <c t="n" r="B17" s="7">
        <v>-463932</v>
      </c>
      <c t="n" r="C17" s="7">
        <v>-504847</v>
      </c>
      <c t="n" r="D17" s="7">
        <v>-1093285</v>
      </c>
      <c t="n" r="E17" s="7">
        <v>-1008558</v>
      </c>
    </row>
    <row spans="1:5" r="18">
      <c t="s" r="A18" s="4">
        <v>83</v>
      </c>
      <c t="n" r="B18" s="7">
        <v>0</v>
      </c>
      <c t="n" r="C18" s="7">
        <v>0</v>
      </c>
      <c t="n" r="D18" s="9">
        <v>-0.01</v>
      </c>
      <c t="n" r="E18" s="9">
        <v>-0.01</v>
      </c>
    </row>
    <row spans="1:5" r="19">
      <c t="s" r="A19" s="4">
        <v>84</v>
      </c>
      <c t="n" r="B19" s="6">
        <v>116212302</v>
      </c>
      <c t="n" r="C19" s="6">
        <v>113885969</v>
      </c>
      <c t="n" r="D19" s="6">
        <v>115929057</v>
      </c>
      <c t="n" r="E19" s="6">
        <v>113850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85</v>
      </c>
      <c t="s" r="B1" s="2">
        <v>1</v>
      </c>
    </row>
    <row spans="1:3" r="2">
      <c t="s" r="B2" s="2">
        <v>2</v>
      </c>
      <c t="s" r="C2" s="2">
        <v>67</v>
      </c>
    </row>
    <row spans="1:3" r="3">
      <c t="s" r="A3" s="3">
        <v>86</v>
      </c>
    </row>
    <row spans="1:3" r="4">
      <c t="s" r="A4" s="4">
        <v>82</v>
      </c>
      <c t="n" r="B4" s="7">
        <v>-1093285</v>
      </c>
      <c t="n" r="C4" s="7">
        <v>-1008558</v>
      </c>
    </row>
    <row spans="1:3" r="5">
      <c t="s" r="A5" s="4">
        <v>73</v>
      </c>
      <c t="n" r="B5" s="6">
        <v>28954</v>
      </c>
      <c t="n" r="C5" s="6">
        <v>28746</v>
      </c>
    </row>
    <row spans="1:3" r="6">
      <c t="s" r="A6" s="4">
        <v>87</v>
      </c>
      <c t="n" r="B6" s="6">
        <v>133445</v>
      </c>
      <c t="s" r="C6" s="4">
        <v>30</v>
      </c>
    </row>
    <row spans="1:3" r="7">
      <c t="s" r="A7" s="4">
        <v>88</v>
      </c>
      <c t="n" r="B7" s="6">
        <v>922</v>
      </c>
      <c t="s" r="C7" s="4">
        <v>30</v>
      </c>
    </row>
    <row spans="1:3" r="8">
      <c t="s" r="A8" s="4">
        <v>89</v>
      </c>
      <c t="n" r="B8" s="6">
        <v>292516</v>
      </c>
      <c t="n" r="C8" s="6">
        <v>187218</v>
      </c>
    </row>
    <row spans="1:3" r="9">
      <c t="s" r="A9" s="4">
        <v>80</v>
      </c>
      <c t="n" r="B9" s="6">
        <v>-2592</v>
      </c>
      <c t="n" r="C9" s="6">
        <v>-1440</v>
      </c>
    </row>
    <row spans="1:3" r="10">
      <c t="s" r="A10" s="3">
        <v>90</v>
      </c>
    </row>
    <row spans="1:3" r="11">
      <c t="s" r="A11" s="4">
        <v>91</v>
      </c>
      <c t="n" r="B11" s="6">
        <v>3201</v>
      </c>
      <c t="n" r="C11" s="6">
        <v>-9265</v>
      </c>
    </row>
    <row spans="1:3" r="12">
      <c t="s" r="A12" s="4">
        <v>92</v>
      </c>
      <c t="n" r="B12" s="6">
        <v>-2251</v>
      </c>
      <c t="n" r="C12" s="6">
        <v>3318</v>
      </c>
    </row>
    <row spans="1:3" r="13">
      <c t="s" r="A13" s="4">
        <v>93</v>
      </c>
      <c t="n" r="B13" s="6">
        <v>426354</v>
      </c>
      <c t="n" r="C13" s="6">
        <v>204728</v>
      </c>
    </row>
    <row spans="1:3" r="14">
      <c t="s" r="A14" s="4">
        <v>94</v>
      </c>
      <c t="n" r="B14" s="6">
        <v>120490</v>
      </c>
      <c t="n" r="C14" s="6">
        <v>97938</v>
      </c>
    </row>
    <row spans="1:3" r="15">
      <c t="s" r="A15" s="4">
        <v>95</v>
      </c>
      <c t="n" r="B15" s="6">
        <v>-92246</v>
      </c>
      <c t="n" r="C15" s="6">
        <v>-497315</v>
      </c>
    </row>
    <row spans="1:3" r="16">
      <c t="s" r="A16" s="3">
        <v>96</v>
      </c>
    </row>
    <row spans="1:3" r="17">
      <c t="s" r="A17" s="4">
        <v>97</v>
      </c>
      <c t="s" r="B17" s="4">
        <v>30</v>
      </c>
      <c t="n" r="C17" s="6">
        <v>-5726</v>
      </c>
    </row>
    <row spans="1:3" r="18">
      <c t="s" r="A18" s="4">
        <v>98</v>
      </c>
      <c t="s" r="B18" s="4">
        <v>30</v>
      </c>
      <c t="n" r="C18" s="6">
        <v>-5726</v>
      </c>
    </row>
    <row spans="1:3" r="19">
      <c t="s" r="A19" s="3">
        <v>99</v>
      </c>
    </row>
    <row spans="1:3" r="20">
      <c t="s" r="A20" s="4">
        <v>100</v>
      </c>
      <c t="s" r="B20" s="4">
        <v>30</v>
      </c>
      <c t="n" r="C20" s="6">
        <v>80000</v>
      </c>
    </row>
    <row spans="1:3" r="21">
      <c t="s" r="A21" s="4">
        <v>101</v>
      </c>
      <c t="n" r="B21" s="6">
        <v>23746</v>
      </c>
      <c t="s" r="C21" s="4">
        <v>30</v>
      </c>
    </row>
    <row spans="1:3" r="22">
      <c t="s" r="A22" s="4">
        <v>102</v>
      </c>
      <c t="n" r="B22" s="6">
        <v>0</v>
      </c>
      <c t="n" r="C22" s="6">
        <v>-32000</v>
      </c>
    </row>
    <row spans="1:3" r="23">
      <c t="s" r="A23" s="4">
        <v>103</v>
      </c>
      <c t="n" r="B23" s="6">
        <v>57000</v>
      </c>
      <c t="n" r="C23" s="6">
        <v>300000</v>
      </c>
    </row>
    <row spans="1:3" r="24">
      <c t="s" r="A24" s="4">
        <v>104</v>
      </c>
      <c t="n" r="B24" s="6">
        <v>83000</v>
      </c>
      <c t="s" r="C24" s="4">
        <v>30</v>
      </c>
    </row>
    <row spans="1:3" r="25">
      <c t="s" r="A25" s="4">
        <v>105</v>
      </c>
      <c t="n" r="B25" s="6">
        <v>-47500</v>
      </c>
      <c t="s" r="C25" s="4">
        <v>30</v>
      </c>
    </row>
    <row spans="1:3" r="26">
      <c t="s" r="A26" s="4">
        <v>106</v>
      </c>
      <c t="n" r="B26" s="6">
        <v>92246</v>
      </c>
      <c t="n" r="C26" s="6">
        <v>348000</v>
      </c>
    </row>
    <row spans="1:3" r="27">
      <c t="s" r="A27" s="4">
        <v>107</v>
      </c>
      <c t="s" r="B27" s="4">
        <v>30</v>
      </c>
      <c t="n" r="C27" s="6">
        <v>-155041</v>
      </c>
    </row>
    <row spans="1:3" r="28">
      <c t="s" r="A28" s="4">
        <v>108</v>
      </c>
      <c t="s" r="B28" s="4">
        <v>30</v>
      </c>
      <c t="n" r="C28" s="6">
        <v>196602</v>
      </c>
    </row>
    <row spans="1:3" r="29">
      <c t="s" r="A29" s="4">
        <v>109</v>
      </c>
      <c t="s" r="B29" s="4">
        <v>30</v>
      </c>
      <c t="n" r="C29" s="6">
        <v>41561</v>
      </c>
    </row>
    <row spans="1:3" r="30">
      <c t="s" r="A30" s="3">
        <v>110</v>
      </c>
    </row>
    <row spans="1:3" r="31">
      <c t="s" r="A31" s="4">
        <v>111</v>
      </c>
      <c t="n" r="B31" s="6">
        <v>17589</v>
      </c>
      <c t="n" r="C31" s="6">
        <v>135267</v>
      </c>
    </row>
    <row spans="1:3" r="32">
      <c t="s" r="A32" s="4">
        <v>112</v>
      </c>
      <c t="s" r="B32" s="4">
        <v>30</v>
      </c>
      <c t="s" r="C32" s="4">
        <v>30</v>
      </c>
    </row>
    <row spans="1:3" r="33">
      <c t="s" r="A33" s="3">
        <v>113</v>
      </c>
    </row>
    <row spans="1:3" r="34">
      <c t="s" r="A34" s="4">
        <v>114</v>
      </c>
      <c t="n" r="B34" s="6">
        <v>229350</v>
      </c>
      <c t="n" r="C34" s="6">
        <v>118126</v>
      </c>
    </row>
    <row spans="1:3" r="35">
      <c t="s" r="A35" s="4">
        <v>115</v>
      </c>
      <c t="n" r="B35" s="6">
        <v>105798</v>
      </c>
      <c t="s" r="C35" s="4">
        <v>30</v>
      </c>
    </row>
    <row spans="1:3" r="36">
      <c t="s" r="A36" s="4">
        <v>116</v>
      </c>
      <c t="n" r="B36" s="7">
        <v>1008</v>
      </c>
      <c t="n" r="C36" s="7">
        <v>57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Pa</vt:lpstr>
      <vt:lpstr>Consolidated Statements of Oper</vt:lpstr>
      <vt:lpstr>Consolidated Statements of Cash</vt:lpstr>
      <vt:lpstr>DESCRIPTION OF BUSINESS, HISTOR</vt:lpstr>
      <vt:lpstr>FIXED ASSETS</vt:lpstr>
      <vt:lpstr>INVENTORY</vt:lpstr>
      <vt:lpstr>INTANGIBLE AND OTHER ASSETS</vt:lpstr>
      <vt:lpstr>STOCK OPTIONS AND WARRANTS</vt:lpstr>
      <vt:lpstr>NOTES PAYABLE</vt:lpstr>
      <vt:lpstr>RELATED PARTY TRANSACTIONS</vt:lpstr>
      <vt:lpstr>CONVERTIBLE NOTES PAYABLE</vt:lpstr>
      <vt:lpstr>CONVERTIBLE NOTES PAYABLE RELAT</vt:lpstr>
      <vt:lpstr>STOCKHOLDERS DEFICIT</vt:lpstr>
      <vt:lpstr>COMMITMENTS AND CONTINGENCIES</vt:lpstr>
      <vt:lpstr>SUBSEQUENT EVENTS</vt:lpstr>
      <vt:lpstr>DESCRIPTION OF BUSINESS, HIST18</vt:lpstr>
      <vt:lpstr>FIXED ASSETS (Tables)</vt:lpstr>
      <vt:lpstr>INVENTORY (Tables)</vt:lpstr>
      <vt:lpstr>STOCK OPTIONS AND WARRANTS (Tab</vt:lpstr>
      <vt:lpstr>CONVERTIBLE NOTES PAYABLE (Tabl</vt:lpstr>
      <vt:lpstr>CONVERTIBLE NOTES PAYABLE REL23</vt:lpstr>
      <vt:lpstr>DESCRIPTION OF BUSINESS, HIST24</vt:lpstr>
      <vt:lpstr>FIXED ASSETS - Schedule of Prop</vt:lpstr>
      <vt:lpstr>FIXED ASSETS (Details Narrative</vt:lpstr>
      <vt:lpstr>INVENTORY - Schedule of Invento</vt:lpstr>
      <vt:lpstr>INTANGIBLE AND OTHER ASSETS (De</vt:lpstr>
      <vt:lpstr>STOCK OPTIONS AND WARRANTS - Su</vt:lpstr>
      <vt:lpstr>STOCK OPTIONS AND WARRANTS - 30</vt:lpstr>
      <vt:lpstr>STOCK OPTIONS AND WARRANTS (Det</vt:lpstr>
      <vt:lpstr>NOTES PAYABLE (Details Narrativ</vt:lpstr>
      <vt:lpstr>RELATED PARTY TRANSACTIONS (Det</vt:lpstr>
      <vt:lpstr>CONVERTIBLE NOTES PAYABLE - Sch</vt:lpstr>
      <vt:lpstr>CONVERTIBLE NOTES PAYABLE (Deta</vt:lpstr>
      <vt:lpstr>CONVERTIBLE NOTES PAYABLE REL36</vt:lpstr>
      <vt:lpstr>CONVERTIBLE NOTES PAYABLE REL37</vt:lpstr>
      <vt:lpstr>STOCKHOLDERS DEFICIT (Details 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8:23:25Z</dcterms:created>
  <dcterms:modified xmlns:dcterms="http://purl.org/dc/terms/" xmlns:xsi="http://www.w3.org/2001/XMLSchema-instance" xsi:type="dcterms:W3CDTF">2016-08-19T18:23:25Z</dcterms:modified>
  <dc:title xmlns:dc="http://purl.org/dc/elements/1.1/">Untitled</dc:title>
  <dc:description xmlns:dc="http://purl.org/dc/elements/1.1/"/>
  <dc:subject xmlns:dc="http://purl.org/dc/elements/1.1/"/>
  <cp:keywords/>
  <cp:category/>
</cp:coreProperties>
</file>